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Stockholders_ Equ"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Tech Acquisition" sheetId="9" state="visible" r:id="rId9"/>
    <sheet xmlns:r="http://schemas.openxmlformats.org/officeDocument/2006/relationships" name="Related Party Transactions" sheetId="10" state="visible" r:id="rId10"/>
    <sheet xmlns:r="http://schemas.openxmlformats.org/officeDocument/2006/relationships" name="Discontinued Operation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Notes Payable" sheetId="14" state="visible" r:id="rId14"/>
    <sheet xmlns:r="http://schemas.openxmlformats.org/officeDocument/2006/relationships" name="Stock Options"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Tech Acquisition (Tables)" sheetId="22" state="visible" r:id="rId22"/>
    <sheet xmlns:r="http://schemas.openxmlformats.org/officeDocument/2006/relationships" name="Discontinued Operations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_2" sheetId="25" state="visible" r:id="rId25"/>
    <sheet xmlns:r="http://schemas.openxmlformats.org/officeDocument/2006/relationships" name="Net Loss Per Share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Tech Acquisition (Details)" sheetId="30" state="visible" r:id="rId30"/>
    <sheet xmlns:r="http://schemas.openxmlformats.org/officeDocument/2006/relationships" name="Pro-Tech Acquisition (Details 1" sheetId="31" state="visible" r:id="rId31"/>
    <sheet xmlns:r="http://schemas.openxmlformats.org/officeDocument/2006/relationships" name="Pro-Tech Acquisition (Details 2" sheetId="32" state="visible" r:id="rId32"/>
    <sheet xmlns:r="http://schemas.openxmlformats.org/officeDocument/2006/relationships" name="Pro-Tech Acquisition (Details T" sheetId="33" state="visible" r:id="rId33"/>
    <sheet xmlns:r="http://schemas.openxmlformats.org/officeDocument/2006/relationships" name="Related Party Transactions (Det" sheetId="34" state="visible" r:id="rId34"/>
    <sheet xmlns:r="http://schemas.openxmlformats.org/officeDocument/2006/relationships" name="Discontinued Operations (Detail" sheetId="35" state="visible" r:id="rId35"/>
    <sheet xmlns:r="http://schemas.openxmlformats.org/officeDocument/2006/relationships" name="Discontinued Operations (Deta_2"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Notes Payable (Details)" sheetId="41" state="visible" r:id="rId41"/>
    <sheet xmlns:r="http://schemas.openxmlformats.org/officeDocument/2006/relationships" name="Stock Options (Details)" sheetId="42" state="visible" r:id="rId42"/>
    <sheet xmlns:r="http://schemas.openxmlformats.org/officeDocument/2006/relationships" name="Commitments and Contingencies (" sheetId="43" state="visible" r:id="rId43"/>
    <sheet xmlns:r="http://schemas.openxmlformats.org/officeDocument/2006/relationships" name="Segment and Geographic Inform_2" sheetId="44" state="visible" r:id="rId44"/>
    <sheet xmlns:r="http://schemas.openxmlformats.org/officeDocument/2006/relationships" name="Net Loss Per Share (Details)" sheetId="45" state="visible" r:id="rId45"/>
    <sheet xmlns:r="http://schemas.openxmlformats.org/officeDocument/2006/relationships" name="Net Loss Per Share (Details Tex"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Mar. 31, 2019</t>
        </is>
      </c>
      <c r="C2" s="2" t="inlineStr">
        <is>
          <t>Nov. 12, 2020</t>
        </is>
      </c>
    </row>
    <row r="3">
      <c r="A3" s="3" t="inlineStr">
        <is>
          <t>Document and Entity Information [Abstract]</t>
        </is>
      </c>
    </row>
    <row r="4">
      <c r="A4" s="4" t="inlineStr">
        <is>
          <t>Entity Registrant Name</t>
        </is>
      </c>
      <c r="B4" s="4" t="inlineStr">
        <is>
          <t>VICTORY OILFIELD TECH, INC.</t>
        </is>
      </c>
    </row>
    <row r="5">
      <c r="A5" s="4" t="inlineStr">
        <is>
          <t>Entity Central Index Key</t>
        </is>
      </c>
      <c r="B5" s="4" t="inlineStr">
        <is>
          <t>000070076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19</t>
        </is>
      </c>
    </row>
    <row r="10">
      <c r="A10" s="4" t="inlineStr">
        <is>
          <t>Document Fiscal Period Focus</t>
        </is>
      </c>
      <c r="B10" s="4" t="inlineStr">
        <is>
          <t>Q1</t>
        </is>
      </c>
    </row>
    <row r="11">
      <c r="A11" s="4" t="inlineStr">
        <is>
          <t>Document Fiscal Year Focus</t>
        </is>
      </c>
      <c r="B11" s="4" t="inlineStr">
        <is>
          <t>2019</t>
        </is>
      </c>
    </row>
    <row r="12">
      <c r="A12" s="4" t="inlineStr">
        <is>
          <t>Entity Current Reporting Status</t>
        </is>
      </c>
      <c r="B12" s="4" t="inlineStr">
        <is>
          <t>No</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Incorporation State Country Code</t>
        </is>
      </c>
      <c r="B16" s="4" t="inlineStr">
        <is>
          <t>NV</t>
        </is>
      </c>
    </row>
    <row r="17">
      <c r="A17" s="4" t="inlineStr">
        <is>
          <t>Entity File Number</t>
        </is>
      </c>
      <c r="B17" s="4" t="inlineStr">
        <is>
          <t>002-76219-NY</t>
        </is>
      </c>
    </row>
    <row r="18">
      <c r="A18" s="4" t="inlineStr">
        <is>
          <t>Entity Emerging Growth Company</t>
        </is>
      </c>
      <c r="B18" s="4" t="inlineStr">
        <is>
          <t>false</t>
        </is>
      </c>
    </row>
    <row r="19">
      <c r="A19" s="4" t="inlineStr">
        <is>
          <t>Entity Common Stock, Shares Outstanding</t>
        </is>
      </c>
      <c r="C19" s="5" t="n">
        <v>28037713</v>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19</t>
        </is>
      </c>
    </row>
    <row r="3">
      <c r="A3" s="3" t="inlineStr">
        <is>
          <t>Related Party Transactions [Abstract]</t>
        </is>
      </c>
    </row>
    <row r="4">
      <c r="A4" s="4" t="inlineStr">
        <is>
          <t>Related Party Transactions</t>
        </is>
      </c>
      <c r="B4" s="4" t="inlineStr">
        <is>
          <t>4. Related Party Transactions Settlement Agreement On April 10, 2018, the Company and Visionary
Private Equity Group I, LP, a Missouri limited partnership ("VPEG") entered into a settlement agreement and mutual
release (the "Settlement Agreement"), pursuant to which VPEG agreed to release and discharge the Company from its obligations
under the VPEG Note (see below).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a proposed future private placement (the "Proposed Private Placement") is less than $0.75.
The Company recorded share based compensation of $11,281,602 in connection with the Settlement Agreement. On April 10, 2018, in connection with the
Settlement Agreement, the Company and VPEG entered into a loan Agreement (the "New Debt Agreement"), pursuant to which
VPEG may, at is discretion, loan to the Company up to $2,000,000 under a secured convertible original issue discount promissory
note (the "New VPEG Note"). Any loan made pursuant to the New VPEG Note will reflect a 10% original issue discount,
will not bear interest in addition to the original issue discount, will be secured by a security interest in all of the Company's
assets, and at the option of VPEG will be convertible into shares of the Company's common stock at a conversion price equal
to $0.75 per share or, such lower price as shares of Common Stock are sold to investors in the Proposed Private Placement. On October
30, 2020, the Company and VPEG amended the New Debt Agreement. See Note 8, Notes Payable Subsequent Events, VPEG Note On August 21, 2017, the Company entered
into a secured convertible original issue discount promissory note issued by the Company to VPEG (the "VPEG Note").
The VPEG Note reflects an original issue discount of $50,000 such that the principal amount of the VPEG Note is $550,000, notwithstanding
the fact that the loan is in the amount of $500,000. The VPEG Note does not bear any interest in addition to the original issue
discount, matures on September 1, 2017, and is secured by a security interest in all of the Company's assets. On October 11, 2017, the Company and VPEG
entered into an amendment to the VPEG Note, pursuant to which the parties agreed (i) to increase the loan amount to $565,000, (ii)
to increase the principal amount of the VPEG Note to $621,500, reflecting an original issue discount of $56,500, (iii) to extend
the maturity date to November 30, 2017 and (iv) that VPEG will have the option, but not the obligation, to loan the Company up
to an additional $250,000 under the VPEG Note. On January 17, 2018, the Company and VPEG
entered into a second amendment to the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VPEG Settlement Agreement On August 21, 2017, the Company entered
into a settlement agreement and mutual release (the "VPEG Settlement Agreement") with VPEG, pursuant to which all obligations
of the Company to VPEG to repay indebtedness for borrowed money (other than the VPEG Note), which totaled approximately $873,409.64,
was converted into approximately 110,000 shares of Series C Preferred Stock. Pursuant to the VPEG Settlement Agreement, the 12%
unsecured six-month promissory note was repaid in full and terminated, but VPEG retained the common stock purchase warrant. On
January 24, 2018, these shares of Series C Preferred Stock were automatically converted into 940,272 shares of common stock. Navitus Energy Corp Settlement Agreement On August 21, 2017, the Company entered
into a settlement agreement and mutual release (the "Navitus Settlement Agreement") with Dr. Ronald Zamber and Mr.
Greg Johnson, an affiliate of Navitus Energy Group ("Navitus"), pursuant to which all obligations of the Company to
Dr. Zamber and Mr. Johnson to repay indebtedness for borrowed money, which totaled approximately $520,800, was converted into
approximately 65,591 shares of Series C Preferred Stock, approximately 46,700 shares of which were issued to Dr. Zamber and approximately
18,891 shares of which were issued to Mr. Johnson. On January 24, 2018, these shares of Series C Preferred Stock were automatically
converted into 342,633 shares of common stock, with 243,948 shares issued to Dr. Zamber and 98,685 shares issued to Mr. Johnson. Insider Settlement Agreement On August 21, 2017, the Company entered
into a settlement agreement and mutual release (the "Insider Settlement Agreement") with Dr. Ronald Zamber and Mrs.
Kim Rubin Hill, the wife of Kenneth Hill, the Company's then Chief Executive Officer and Chief Financial Officer, pursuant
to which all obligations of the Company to Dr. Zamber and Mrs. Hill to repay indebtedness for borrowed money, which totaled approximately
$35,000, was converted into approximately 4,408 shares of Series C Preferred Stock, approximately 1,889 shares of which were issued
to Dr. Zamber and approximately 2,519 shares of which were issued to Mrs. Hill. On January 24, 2018, these shares of Series C Preferred
Stock were automatically converted into 23,027 shares of common stock, with 9,869 shares issued to Dr. Zamber and 13,158 shares
issued to Mrs. Hill. Transaction Agreement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In connection with the Transaction Agreement,
on August 21, 2017 we entered into (i) an exclusive sublicense agreement with AVV, or the AVV Sublicense, pursuant to which AVV
granted the License to us, and (ii) a trademark license agreement, or the Trademark License, with Liquidmetal Coatings Enterprises,
LLC ("LMCE"), an affiliate of AVV, pursuant to which LMCE granted a license for the Liquidmetal® Coatings Products
and Armacor® trademarks and service marks to us in accordance with a mutually agreeable supply agreement. See Note 13, Subsequent
Events, McCall Settlement Agreement On August 21, 2017, in connection with
the Transaction Agreement, the Company entered into a settlement agreement and mutual release with David McCall, the former general
counsel and former director of Victory (the "McCall Settlement Agreement"), pursuant to which all obligations of the
Company to David McCall to repay indebtedness related to payment for legal services rendered by David McCall, which totaled $380,323
including accrued interest, was converted into 20,000 shares of the Company's newly designated Series D Preferred
Stock. During the twelve months ended December 31, 2017, the Company did not redeem any shares of Series D Preferred Stock. During
the twelve months ended December 31, 2018, the Company redeemed 16,666 shares of Series D Preferred Stock for cash payments of
$316,942. Supplementary Agreement On April 10, 2018, the Company and AVV
entered into a supplementary agreement (the "Supplementary Agreement") to address breaches or potential breaches under
the Transaction Agreement, including AVV's failure to contribute the full amount of the Cash Contribution. Pursuant to the
Supplementary Agreement, the Series B Convertible Preferred Stock issued under the Transaction Agreement was canceled and, in lieu
thereof, the Company issued to AVV 20,000,000 shares of its common stock (the "AVV Shares"). The Supplementary Agreement
contains certain covenants by AVV, including a covenant that AVV will use its best efforts to help facilitate approval of a proposed
$7 million private placement of the Company's common stock at a price per share of $0.75, which will include 50% warrant
coverage at an exercise price of $0.75 per share (the "Proposed Private Placement"), and that AVV will invest a minimum
of $500,000 in the Proposed Private Placement. On April 23, 2018, the Company filed a
Certificate of Withdrawal with the Nevada Secretary of State to withdraw the designation of the Series B Convertible Preferred
Stock and return such shares to undesignated preferred stock of the Company. Consulting Fees During the three months ended March 31,
2019 and 2018, the Company paid $10,000 and $30,000 respectively, in consulting fees to Kevin DeLeon, a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19</t>
        </is>
      </c>
    </row>
    <row r="3">
      <c r="A3" s="3" t="inlineStr">
        <is>
          <t>Discontinued Operations and Disposal Groups [Abstract]</t>
        </is>
      </c>
    </row>
    <row r="4">
      <c r="A4" s="4" t="inlineStr">
        <is>
          <t>Discontinued operations</t>
        </is>
      </c>
      <c r="B4" s="4" t="inlineStr">
        <is>
          <t>5. Discontinued operations On August 21, 2017, the Company entered
into a divestiture agreement with Navitus, which was amended on September 14, 2017 (the "Divestiture Agreement").
Pursuant to the Divestiture Agreement, the Company agreed to divest and transfer its 50% ownership interest in Aurora Energy Partners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Closing of the Divestiture Agreement was
subject to customary closing conditions and certain other specific conditions, including the issuance of 4,382,872
shares of the Company's common stock to Navitus and the payment or satisfaction by the Company of all indebtedness or other
liabilities of Aurora, totaling approximately $1.2 million. Closing of the Divestiture Agreement was completed on December 13,
2017, and the Company issued 4,382,872 shares of common stock to Navitus on December 14, 2017. Aurora's revenues, related expenses
and loss on disposal are components of "income (loss) from discontinued operations" in the condensed consolidated statements
of operations. The condensed consolidated statement of cash flows is reported on a consolidated basis without separately presenting
cash flows from discontinued operations for all periods presented. Results from discontinued operations were
as follows.
Three Months Ended
2019 2018
Net income from discontinued operations before tax benefit 59,958 49,086
Tax benefit - -
Net income from discontinued operations 59,958 49,086
Loss on disposal of discontinued operations, net of tax - -
Income (loss) from discontinued operations, net of tax $ 59,958 $ 49,0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19</t>
        </is>
      </c>
    </row>
    <row r="3">
      <c r="A3" s="3" t="inlineStr">
        <is>
          <t>Property, Plant and Equipment [Abstract]</t>
        </is>
      </c>
    </row>
    <row r="4">
      <c r="A4" s="4" t="inlineStr">
        <is>
          <t>Property, plant and equipment</t>
        </is>
      </c>
      <c r="B4" s="4" t="inlineStr">
        <is>
          <t>6. Property, plant and equipment Property, plant and equipment, at cost,
consisted of the following:
March 31, December 31,
2019 2018
Trucks $ 350,299 $ 350,299
Welding equipment 285,991 285,991
Office equipment 23,408 23,408
Machinery and equipment 18,663 18,663
Furniture and equipment 12,768 12,768
Computer hardware 8,663 8,663
Computer software 22,191 22,191
Total property, plant and equipment, at cost 721,983 721,983
Less -- accumulated depreciation (147,370 ) (106,316 )
Property, plant and equipment, net $ 574,613 $ 615,667 Depreciation expense for the three months
ended March 31, 2019 and 2018 was $41,054 and $19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19</t>
        </is>
      </c>
    </row>
    <row r="3">
      <c r="A3" s="3" t="inlineStr">
        <is>
          <t>Goodwill and Intangible Assets Disclosure [Abstract]</t>
        </is>
      </c>
    </row>
    <row r="4">
      <c r="A4" s="4" t="inlineStr">
        <is>
          <t>Goodwill and Other Intangible Assets</t>
        </is>
      </c>
      <c r="B4" s="4" t="inlineStr">
        <is>
          <t xml:space="preserve">7. Goodwill and Other Intangible Assets The Company recorded $65,137 and $0.00
of amortization of intangible assets for the three and months ended March 31, 2019 and 2018, respectively. The following table shows intangible assets
other than goodwill and related accumulated amortization as of March 31, 2019 and December 31, 2018.
March 31, 2019 December 31, 2018
AVV sublicense $ 11,330,000 $ 11,330,000
Trademark license 6,030,000 6,030,000
Non-compete agreements 270,000 270,000
Pro-Tech customer relationships 129,680 129,680
Pro-Tech trademark 42,839 42,839
Accumulated amortization and impairment (14,842,325 ) (14,777,188 )
Other intangible assets, net $ 2,960,194 $ 3,025,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19</t>
        </is>
      </c>
    </row>
    <row r="3">
      <c r="A3" s="3" t="inlineStr">
        <is>
          <t>Debt Disclosure [Abstract]</t>
        </is>
      </c>
    </row>
    <row r="4">
      <c r="A4" s="4" t="inlineStr">
        <is>
          <t>Notes Payable</t>
        </is>
      </c>
      <c r="B4" s="4" t="inlineStr">
        <is>
          <t>8. Notes Payable Rogers Note In February 2015, the Company entered into
an 18% Contingent Promissory Note in the amount of $250,000 with Louise H. Rogers (the "Rogers Note"), in connection
with a proposed business combination with Lucas Energy Inc. Subsequent to the issuance of the Rogers Note, the Company and Louise
H. Rogers entered into an agreement (the "Rogers Settlement Agreement") to terminate the Rogers Note with a lump sum
payment of $258,125 to be made on or before July 15, 2015. The Company's failure to make the required payment resulted in
default interest on the amount due accruing at a rate of $129 per day. On October 17, 2018, the Company entered
into a settlement agreement with Louise H. Rogers (the "New Rogers Settlement Agreement"), pursuant to which the amount
owed by the Company under the Rogers Settlement Agreement was reduced to a $375,000 principal balance, which accrues interest at
the rate of 5% per annum. A gain of $11,198, or $0.00 per share, was recorded in Other income on the Company's consolidated
statements of operations for the twelve months ended December 31, 2018 in connection with the New Rogers Settlement Agreement. The New Rogers Settlement Agreement is
being repaid through 24 equal monthly installments of approximately $16,607 per month beginning January 2019. The Company also
agreed to reimburse Louise H. Rogers for attorney fees in the amount of $7,686, to be paid on or before November 10, 2018, and
to reimburse Louise H. Rogers for additional attorney fees incurred in connection with the New Rogers Settlement Agreement. 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 The amount due pursuant to the Rogers Settlement
Agreement, including accrued interest, was $348,754 at March 31, 2019. Of this amount, $199,288 is reported in Short term notes
payable, net and $149,466 is reported in Long term notes payable, net on the Company's condensed consolidated balance sheets.
At December 31, 2018, the amount due pursuant to the Rogers Settlement Agreement, including accrued interest, was $398,576. Of
this amount, $199,288 is reported in Short term notes payable, net and $199,288 is reported in Long term notes payable, net on
the Company's consolidated balance sheets. The Company recorded interest expense of
$3,231 and $0.00 related to the New Rogers Settlement Agreement for the three months ended March 31, 2019 and 2018, respectively. Kodak Note On July 31, 2018, the Company entered into
a loan agreement to fund the acquisition of Pro-Tech with Kodak Brothers Real Estate Cash Flow Fund, LLC, a Texas limited liability
company ("Kodak"), pursuant to which the Company borrowed $375,000 from Kodak under a 10% secured convertible promissory
note maturing March 31, 2019, with an option to extend maturity to June 30, 2019 (the "Kodak Note"). See Note 13, Subsequent
Events, for further information. Pursuant to the issuance of the Kodak Note,
the Company issued to an affiliate of Kodak a five-year warrant to purchase 375,000 shares of the Company's common stock
with an exercise price of $0.75 per share (the "Kodak Warrants"). The grant date fair value of the Kodak Warrants was
recorded as a discount of approximately $37,000 on the Kodak Note and will be amortized into interest expense using a method consistent
with the interest method. The Company amortized $13,916 and $0.00 related to the Kodak Note for the three months ended March 31,
2019 and 2018, respectively. The Company recorded interest expense of
$18,750 and $0.00 related to the Kodak Note for the three months ended March 31, 2019 and 2018, respectively. Matheson Note In connection with the Purchase Agreement
(see Note 3, Pro-Tech Acquisition The Company recorded interest expense of
$10,722 and $0.00 related to the Matheson Note for the three months ended March 31, 2019 and 2018, respectively. New VPEG Note See Note 4, Related Party Transactions The Company recorded interest expense of
$0.00 and $0.00 related to the New VPEG Note for the three months ended March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19</t>
        </is>
      </c>
    </row>
    <row r="3">
      <c r="A3" s="3" t="inlineStr">
        <is>
          <t>Share-based Payment Arrangement [Abstract]</t>
        </is>
      </c>
    </row>
    <row r="4">
      <c r="A4" s="4" t="inlineStr">
        <is>
          <t>Stock Options</t>
        </is>
      </c>
      <c r="B4" s="4" t="inlineStr">
        <is>
          <t>9. Stock Options For the three months ended March 31, 2019
and 2018, the Company did not grant stock awards to directors, officers, or employees. As of March 31, 2019, the total unrecognized
share-based compensation balance for unvested options, net of expected forfeitures, was $140,778 and is expected to be amortized
over a weighted-average period of 2.0 years. The Company recognized share-based compensation
expense from stock options of $25,000 and $25,000 for the three months ended March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19</t>
        </is>
      </c>
    </row>
    <row r="3">
      <c r="A3" s="3" t="inlineStr">
        <is>
          <t>Commitments and Contingencies Disclosure [Abstract]</t>
        </is>
      </c>
    </row>
    <row r="4">
      <c r="A4" s="4" t="inlineStr">
        <is>
          <t>Commitments and Contingencies</t>
        </is>
      </c>
      <c r="B4" s="4" t="inlineStr">
        <is>
          <t>10. Commitments and Contingencies We are subject to legal claims and litigation
in the ordinary course of business, including but not limited to employment, commercial and intellectual property claims. The outcome
of any such matters is currently not determinable, and the Company is not actively involved in any ongoing litigation as of the
date of this report. Rent expense for the three months ended
March 31, 2019 and 2018 was $3,000 and $10,500, respectively. The Company's office space is leased on a month-to-month basis,
and as such there are no future annual minimum payments as of March 31,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19</t>
        </is>
      </c>
    </row>
    <row r="3">
      <c r="A3" s="3" t="inlineStr">
        <is>
          <t>Segment Reporting [Abstract]</t>
        </is>
      </c>
    </row>
    <row r="4">
      <c r="A4" s="4" t="inlineStr">
        <is>
          <t>Segment and Geographic Information</t>
        </is>
      </c>
      <c r="B4" s="4" t="inlineStr">
        <is>
          <t>11. Segment and Geographic Information The Company has one reportable segment: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upplementary revenue or asset information to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19</t>
        </is>
      </c>
    </row>
    <row r="3">
      <c r="A3" s="3" t="inlineStr">
        <is>
          <t>Earnings Per Share [Abstract]</t>
        </is>
      </c>
    </row>
    <row r="4">
      <c r="A4" s="4" t="inlineStr">
        <is>
          <t>Net Loss Per Share</t>
        </is>
      </c>
      <c r="B4" s="4" t="inlineStr">
        <is>
          <t>12. Net Loss Per Share Basic loss per share is computed using
the weighted average number of common shares outstanding at March 31, 2019 and 2018, respectively. Diluted loss per share reflects
the potential dilutive effects of common stock equivalents such as options, warrants and convertible securities. Basic and diluted
weighted average number of common shares outstanding was 28,037,713 and 821,588 for the three months ended March 31,
2019 and 2018, respectively. The following table sets forth the computation
of net loss per common share – basic and diluted:
Three Months Ended
2019 2018
Numerator:
Net loss $ (119,742 ) $ (436,810 )
Denominator
Basic weighted average common shares outstanding 28,037,713 5,903,454
Effect of dilutive securities - -
Diluted weighted average common shares outstanding 28,037,713 5,903,454
Net loss per common share
Basic (0.00 ) (0.07 )
Diluted (0.00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19</t>
        </is>
      </c>
    </row>
    <row r="3">
      <c r="A3" s="3" t="inlineStr">
        <is>
          <t>Subsequent Events [Abstract]</t>
        </is>
      </c>
    </row>
    <row r="4">
      <c r="A4" s="4" t="inlineStr">
        <is>
          <t>Subsequent Events</t>
        </is>
      </c>
      <c r="B4" s="4" t="inlineStr">
        <is>
          <t>13. Subsequent Events During the period of April 1, 2019 through
October 31, 2020 the Company received additional loan proceeds of $1,216,500 from VPEG. On April 1, 2019, the Company elected to
extend the maturity date of the Kodak Note from March 31, 2019 to June 30, 2019, and paid an extension fee of $9,375 in connection
with this extension. On July 10, 2019, the Company entered into an Extension and Modification Agreement with Kodak (the "Kodak
Extension"), under which the terms of the Kodak Note were amended as follows: (i) the maturity date was extended to September
30, 2019, (ii) the interest rate was increased to 15% beginning July 1, 2019, with a prepayment of interest in the amount of $14,063
for the period from July through September 2019 made upon execution of the Kodak Extension, and (iii) an extension fee of $14,063
was paid to Kodak upon execution of the Kodak Extension. On October 21, 2019, the Company, Kodak
and Pro-Tech entered into a Second Extension and Modification Agreement, effective September 30, 2019, pursuant to which the maturity
date of the Kodak Note was extended from September 30, 2019 to December 20, 2019, and the interest rate was increased from 15%
to 17.5%. Upon the execution of the Second Extension and Modification Agreement, we paid to Kodak interest on the Loan for the
fourth quarter of 2019 in the amount of $11,059.03, and an extension fee in the amount of $14,062.50.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ill incur a late of $5,000 for every seven
(7) days (or portion thereof) that the balance remains unpaid after October 31, 2019; (iv) on or before November 29, 2019, pay
to Kodak the sum of $125,000, as a payment of principal, and the Company will incur a late fees of $5,000 for every seven (7) days
(or portion thereof) that the balance remains unpaid after November 29, 2019; and (v) on or before December 30, 2019, the Company
will pay to Kodak any unpaid and/or outstanding balances owed on the Note. If the Note and any late fees, other fees, interest,
or principal is not paid in full by December 30, 2019, the Company will pay to Kodak $25,000 as liquidated damages. As of January
10, 2020, VPEG, on behalf of the Company, has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 Effective September 1, 2020, the Company
and AVV have mutually agreed to terminate the AVV Sublicense Agreement and Trademark License. Since the date of the Transaction
Agreement, the Company has not realized any revenue from products or services related to the AVV Sublicense Agreement or Trademark
License. Also effective September 1, 2020, the Company and LMCE have agreed to terminate the supply and services agreement dated
September 6, 2019 although the Company continues to purchase and utilize the products of LMCE. The Company is evaluating its business
strategy in light of the current conditions of the national and global oil and gas markets. On October 30, 2020, the Company and VPEG
entered into an amendment to the New Debt Agreement (the "Amendment"), pursuant to which the parties agreed to increase
the loan amount to up to $3,000,000 to cover advances from VPEG through October 30, 2020 and the Company's working capital
n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19</t>
        </is>
      </c>
      <c r="C1" s="2" t="inlineStr">
        <is>
          <t>Dec. 31, 2018</t>
        </is>
      </c>
    </row>
    <row r="2">
      <c r="A2" s="3" t="inlineStr">
        <is>
          <t>Current Assets</t>
        </is>
      </c>
    </row>
    <row r="3">
      <c r="A3" s="4" t="inlineStr">
        <is>
          <t>Cash and cash equivalents</t>
        </is>
      </c>
      <c r="B3" s="6" t="n">
        <v>146938</v>
      </c>
      <c r="C3" s="6" t="n">
        <v>76746</v>
      </c>
    </row>
    <row r="4">
      <c r="A4" s="4" t="inlineStr">
        <is>
          <t>Accounts receivables, net</t>
        </is>
      </c>
      <c r="B4" s="5" t="n">
        <v>410382</v>
      </c>
      <c r="C4" s="5" t="n">
        <v>399325</v>
      </c>
    </row>
    <row r="5">
      <c r="A5" s="4" t="inlineStr">
        <is>
          <t>Inventory</t>
        </is>
      </c>
      <c r="B5" s="5" t="n">
        <v>45148</v>
      </c>
      <c r="C5" s="5" t="n">
        <v>62575</v>
      </c>
    </row>
    <row r="6">
      <c r="A6" s="4" t="inlineStr">
        <is>
          <t>Prepaid and other current assets</t>
        </is>
      </c>
      <c r="B6" s="5" t="n">
        <v>86541</v>
      </c>
      <c r="C6" s="5" t="n">
        <v>109889</v>
      </c>
    </row>
    <row r="7">
      <c r="A7" s="4" t="inlineStr">
        <is>
          <t>Total current assets</t>
        </is>
      </c>
      <c r="B7" s="5" t="n">
        <v>689009</v>
      </c>
      <c r="C7" s="5" t="n">
        <v>648535</v>
      </c>
    </row>
    <row r="8">
      <c r="A8" s="4" t="inlineStr">
        <is>
          <t>Property, plant and equipment</t>
        </is>
      </c>
      <c r="B8" s="5" t="n">
        <v>721983</v>
      </c>
      <c r="C8" s="5" t="n">
        <v>721983</v>
      </c>
    </row>
    <row r="9">
      <c r="A9" s="4" t="inlineStr">
        <is>
          <t>Accumulated depreciation</t>
        </is>
      </c>
      <c r="B9" s="5" t="n">
        <v>-147370</v>
      </c>
      <c r="C9" s="5" t="n">
        <v>-106316</v>
      </c>
    </row>
    <row r="10">
      <c r="A10" s="4" t="inlineStr">
        <is>
          <t>Property, plant and equipment, net</t>
        </is>
      </c>
      <c r="B10" s="5" t="n">
        <v>574613</v>
      </c>
      <c r="C10" s="5" t="n">
        <v>615667</v>
      </c>
    </row>
    <row r="11">
      <c r="A11" s="4" t="inlineStr">
        <is>
          <t>Goodwill</t>
        </is>
      </c>
      <c r="B11" s="5" t="n">
        <v>145149</v>
      </c>
      <c r="C11" s="5" t="n">
        <v>145149</v>
      </c>
    </row>
    <row r="12">
      <c r="A12" s="4" t="inlineStr">
        <is>
          <t>Other intangible assets, net</t>
        </is>
      </c>
      <c r="B12" s="5" t="n">
        <v>2960194</v>
      </c>
      <c r="C12" s="5" t="n">
        <v>3025331</v>
      </c>
    </row>
    <row r="13">
      <c r="A13" s="4" t="inlineStr">
        <is>
          <t>Total Assets</t>
        </is>
      </c>
      <c r="B13" s="5" t="n">
        <v>4368965</v>
      </c>
      <c r="C13" s="5" t="n">
        <v>4434682</v>
      </c>
    </row>
    <row r="14">
      <c r="A14" s="3" t="inlineStr">
        <is>
          <t>Current Liabilities</t>
        </is>
      </c>
    </row>
    <row r="15">
      <c r="A15" s="4" t="inlineStr">
        <is>
          <t>Accounts payable</t>
        </is>
      </c>
      <c r="B15" s="5" t="n">
        <v>670158</v>
      </c>
      <c r="C15" s="5" t="n">
        <v>700234</v>
      </c>
    </row>
    <row r="16">
      <c r="A16" s="4" t="inlineStr">
        <is>
          <t>Accrued and other short term liabilities</t>
        </is>
      </c>
      <c r="B16" s="5" t="n">
        <v>56364</v>
      </c>
      <c r="C16" s="5" t="n">
        <v>118130</v>
      </c>
    </row>
    <row r="17">
      <c r="A17" s="4" t="inlineStr">
        <is>
          <t>Short term notes payable, net</t>
        </is>
      </c>
      <c r="B17" s="5" t="n">
        <v>804622</v>
      </c>
      <c r="C17" s="5" t="n">
        <v>867484</v>
      </c>
    </row>
    <row r="18">
      <c r="A18" s="4" t="inlineStr">
        <is>
          <t>Short term notes payable - affiliate, net</t>
        </is>
      </c>
      <c r="B18" s="5" t="n">
        <v>1347400</v>
      </c>
      <c r="C18" s="5" t="n">
        <v>1115400</v>
      </c>
    </row>
    <row r="19">
      <c r="A19" s="4" t="inlineStr">
        <is>
          <t>Total current liabilities</t>
        </is>
      </c>
      <c r="B19" s="5" t="n">
        <v>2878544</v>
      </c>
      <c r="C19" s="5" t="n">
        <v>2801248</v>
      </c>
    </row>
    <row r="20">
      <c r="A20" s="4" t="inlineStr">
        <is>
          <t>Long term notes payable, net</t>
        </is>
      </c>
      <c r="B20" s="5" t="n">
        <v>388501</v>
      </c>
      <c r="C20" s="5" t="n">
        <v>436770</v>
      </c>
    </row>
    <row r="21">
      <c r="A21" s="4" t="inlineStr">
        <is>
          <t>Total long term liabilities</t>
        </is>
      </c>
      <c r="B21" s="5" t="n">
        <v>388501</v>
      </c>
      <c r="C21" s="5" t="n">
        <v>436770</v>
      </c>
    </row>
    <row r="22">
      <c r="A22" s="4" t="inlineStr">
        <is>
          <t>Total Liabilities</t>
        </is>
      </c>
      <c r="B22" s="5" t="n">
        <v>3267045</v>
      </c>
      <c r="C22" s="5" t="n">
        <v>3238018</v>
      </c>
    </row>
    <row r="23">
      <c r="A23" s="3" t="inlineStr">
        <is>
          <t>Stockholders' Equity</t>
        </is>
      </c>
    </row>
    <row r="24">
      <c r="A24" s="4" t="inlineStr">
        <is>
          <t>Common stock, $0.001 par value, 300,000,000 shares authorized, 28,037,713 shares and 28,037,713 shares issued and outstanding at March 31, 2019 and December 31, 2018, respectively</t>
        </is>
      </c>
      <c r="B24" s="5" t="n">
        <v>28038</v>
      </c>
      <c r="C24" s="5" t="n">
        <v>28038</v>
      </c>
    </row>
    <row r="25">
      <c r="A25" s="4" t="inlineStr">
        <is>
          <t>Receivable for stock subscription</t>
        </is>
      </c>
      <c r="B25" s="5" t="n">
        <v>-245000</v>
      </c>
      <c r="C25" s="5" t="n">
        <v>-245000</v>
      </c>
    </row>
    <row r="26">
      <c r="A26" s="4" t="inlineStr">
        <is>
          <t>Additional paid-in capital</t>
        </is>
      </c>
      <c r="B26" s="5" t="n">
        <v>95609162</v>
      </c>
      <c r="C26" s="5" t="n">
        <v>95584164</v>
      </c>
    </row>
    <row r="27">
      <c r="A27" s="4" t="inlineStr">
        <is>
          <t>Accumulated deficit</t>
        </is>
      </c>
      <c r="B27" s="5" t="n">
        <v>-94290288</v>
      </c>
      <c r="C27" s="5" t="n">
        <v>-94170546</v>
      </c>
    </row>
    <row r="28">
      <c r="A28" s="4" t="inlineStr">
        <is>
          <t>Total stockholders' equity</t>
        </is>
      </c>
      <c r="B28" s="5" t="n">
        <v>1101920</v>
      </c>
      <c r="C28" s="5" t="n">
        <v>1196664</v>
      </c>
    </row>
    <row r="29">
      <c r="A29" s="4" t="inlineStr">
        <is>
          <t>Total Liabilities and Stockholders' Equity</t>
        </is>
      </c>
      <c r="B29" s="5" t="n">
        <v>4368965</v>
      </c>
      <c r="C29" s="5" t="n">
        <v>4434682</v>
      </c>
    </row>
    <row r="30">
      <c r="A30" s="4" t="inlineStr">
        <is>
          <t>Preferred Series D stock</t>
        </is>
      </c>
    </row>
    <row r="31">
      <c r="A31" s="3" t="inlineStr">
        <is>
          <t>Stockholders' Equity</t>
        </is>
      </c>
    </row>
    <row r="32">
      <c r="A32" s="4" t="inlineStr">
        <is>
          <t>Preferred stock, value</t>
        </is>
      </c>
      <c r="B32" s="6" t="n">
        <v>8</v>
      </c>
      <c r="C32"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19</t>
        </is>
      </c>
    </row>
    <row r="3">
      <c r="A3" s="3" t="inlineStr">
        <is>
          <t>Accounting Policies [Abstract]</t>
        </is>
      </c>
    </row>
    <row r="4">
      <c r="A4" s="4" t="inlineStr">
        <is>
          <t>Revenue Recognition</t>
        </is>
      </c>
      <c r="B4" s="4" t="inlineStr">
        <is>
          <t>Revenue Recognition Effective January 1, 2018, the
Company adopted Accounting Standards Codification ("ASC") 606, Revenue from Contracts with Customers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months ended March 31, 2019
and 2018, all of the Company's revenue was recognized from contracts with oilfield operators, and the Company did not recognize
impairment losses on any receivables or contract assets. Because the Company's contracts have
an expected duration of one year or less, the Company has elected the practical expedient in ASC 606-10-50-14(a) to not disclose
information about its remaining performance obligations.</t>
        </is>
      </c>
    </row>
    <row r="5">
      <c r="A5" s="4" t="inlineStr">
        <is>
          <t>Concentration of Credit Risk, Accounts Receivable and Allowance for Doubtful Accounts</t>
        </is>
      </c>
      <c r="B5" s="4" t="inlineStr">
        <is>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March 31, 2019. If the financial conditions of Pro-Tech's customers were to deteriorate
or if general economic conditions were to worsen, additional allowances may be required in the future. As of March 31, 2019, three customers
comprised 37% of the Company's gross accounts receivables.</t>
        </is>
      </c>
    </row>
    <row r="6">
      <c r="A6" s="4" t="inlineStr">
        <is>
          <t>Property, Plant and Equipment</t>
        </is>
      </c>
      <c r="B6" s="4" t="inlineStr">
        <is>
          <t xml:space="preserve">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densed consolidated balance sheets and any gain or loss is included in Other income/(expense)
in the condensed consolidated statement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t>
        </is>
      </c>
    </row>
    <row r="7">
      <c r="A7" s="4" t="inlineStr">
        <is>
          <t>Goodwill and Other Intangible Assets</t>
        </is>
      </c>
      <c r="B7" s="4" t="inlineStr">
        <is>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To date, an
impairment of goodwill has not been recorded. The Company's Goodwill balance consists
of the amount recognized in connection with the acquisition of Pro-Tech. See Note 3, Pro-Tech Acquisition The Company's contract-based intangible
assets include an agreement to sublicense certain patents belonging to Armacor Victory Ventures, LLC (the "AVV Sublicense")
and a license (the "Trademark License") to the trademark of a proprietary coating technology. The contract-based intangible
assets have useful lives of approximately 11 years for the AVV Sublicense and 15 years for the Trademark License. With
the initiation of a multi-year strategy plan involving synergies between the acquisition of Pro-Tech and the Company's existing
intellectual property, the Company has begun to use the economic benefits of its intangible assets, and therefore began amortization
of its intangible assets on a straight-line basis over the useful lives indicated above beginning July 31, 2018, the effective
date of the Pro-Tech acquisition. See Note 7, Goodwill and Other Intangible
Assets</t>
        </is>
      </c>
    </row>
    <row r="8">
      <c r="A8" s="4" t="inlineStr">
        <is>
          <t>Business Combinations</t>
        </is>
      </c>
      <c r="B8" s="4" t="inlineStr">
        <is>
          <t>Business Combinations Business combinations are accounted for
using the acquisition method of accounting. Under the acquisition method, assets acquired and liabilities assumed are recorded
at their respective fair values as of the acquisition date in the Company's condensed consolidated financial statements.
The excess of the fair value of consideration transferred over the fair value of the net assets acquired is recorded as goodwill.</t>
        </is>
      </c>
    </row>
    <row r="9">
      <c r="A9" s="4" t="inlineStr">
        <is>
          <t>Share-Based Compensation</t>
        </is>
      </c>
      <c r="B9" s="4" t="inlineStr">
        <is>
          <t>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densed consolidated statements of operations. See Note 9, Stock Options</t>
        </is>
      </c>
    </row>
    <row r="10">
      <c r="A10" s="4" t="inlineStr">
        <is>
          <t>Income Taxes</t>
        </is>
      </c>
      <c r="B10" s="4" t="inlineStr">
        <is>
          <t>Income Taxes The Company accounts for income taxes in
accordance with ASC 740, Income Taxes,</t>
        </is>
      </c>
    </row>
    <row r="11">
      <c r="A11" s="4" t="inlineStr">
        <is>
          <t>Earnings per Share</t>
        </is>
      </c>
      <c r="B11" s="4" t="inlineStr">
        <is>
          <t>Earnings per Share Basic earnings per share are computed using
the weighted average number of common shares outstanding at March 31, 2019 and December 31, 2018, respectively. The weighted average
number of common shares outstanding was 28,037,713 and 5,903,454, respectively, at March 31, 2019 and March 31, 2018.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19</t>
        </is>
      </c>
    </row>
    <row r="3">
      <c r="A3" s="3" t="inlineStr">
        <is>
          <t>Accounting Policies [Abstract]</t>
        </is>
      </c>
    </row>
    <row r="4">
      <c r="A4" s="4" t="inlineStr">
        <is>
          <t>Schedule of estimated useful lives of the related assets</t>
        </is>
      </c>
      <c r="B4" s="4" t="inlineStr">
        <is>
          <t xml:space="preserve">Asset category Useful Life
Welding equipment, Trucks, Machinery and equipment 5 years
Office equipment 5 - 7 years
Computer hardware and software 7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Tech Acquisition (Tables)</t>
        </is>
      </c>
      <c r="B1" s="2" t="inlineStr">
        <is>
          <t>3 Months Ended</t>
        </is>
      </c>
    </row>
    <row r="2">
      <c r="B2" s="2" t="inlineStr">
        <is>
          <t>Mar. 31, 2019</t>
        </is>
      </c>
    </row>
    <row r="3">
      <c r="A3" s="3" t="inlineStr">
        <is>
          <t>Business Combinations [Abstract]</t>
        </is>
      </c>
    </row>
    <row r="4">
      <c r="A4" s="4" t="inlineStr">
        <is>
          <t>Schedule of methodology and estimates utilized to determine the net tangible assets and intangible assets</t>
        </is>
      </c>
      <c r="B4" s="4" t="inlineStr">
        <is>
          <t xml:space="preserve">Net tangible assets acquired, at fair value $ 1,068,905
Intangible assets acquired: -
Customer relationships 129,680
Trademark 42,840
Goodwill 145,148
Total purchase price $ 1,386,573 </t>
        </is>
      </c>
    </row>
    <row r="5">
      <c r="A5" s="4" t="inlineStr">
        <is>
          <t>Schedule of components of net tangible assets acquired, at fair value</t>
        </is>
      </c>
      <c r="B5" s="4" t="inlineStr">
        <is>
          <t xml:space="preserve">Cash and cash equivalents $ 203,883
Accounts receivable 264,078
Inventories 54,364
Property and equipment 678,361
Deferred tax liability (87,470 )
Other assets and liabilities, net (44,311 )
Net tangible assets acquired $ 1,068,905 </t>
        </is>
      </c>
    </row>
    <row r="6">
      <c r="A6" s="4" t="inlineStr">
        <is>
          <t>Schedule of unaudited combined pro-forma financial data</t>
        </is>
      </c>
      <c r="B6" s="4" t="inlineStr">
        <is>
          <t>Three Months Ended
March 31,
2018
Pro forma revenue $ 542,626
Pro forma net loss $ 354,976 )
Pro forma net loss per share (basic and diluted)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19</t>
        </is>
      </c>
    </row>
    <row r="3">
      <c r="A3" s="3" t="inlineStr">
        <is>
          <t>Discontinued Operations and Disposal Groups [Abstract]</t>
        </is>
      </c>
    </row>
    <row r="4">
      <c r="A4" s="4" t="inlineStr">
        <is>
          <t>Schedule of Disposal Groups, Including Discontinued Operations</t>
        </is>
      </c>
      <c r="B4" s="4" t="inlineStr">
        <is>
          <t xml:space="preserve">Three Months Ended
2019 2018
Net income from discontinued operations before tax benefit 59,958 49,086
Tax benefit - -
Net income from discontinued operations 59,958 49,086
Loss on disposal of discontinued operations, net of tax - -
Income (loss) from discontinued operations, net of tax $ 59,958 $ 49,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19</t>
        </is>
      </c>
    </row>
    <row r="3">
      <c r="A3" s="3" t="inlineStr">
        <is>
          <t>Property, Plant and Equipment [Abstract]</t>
        </is>
      </c>
    </row>
    <row r="4">
      <c r="A4" s="4" t="inlineStr">
        <is>
          <t>Schedule of property, plant and equipment</t>
        </is>
      </c>
      <c r="B4" s="4" t="inlineStr">
        <is>
          <t xml:space="preserve">March 31, December 31,
2019 2018
Trucks $ 350,299 $ 350,299
Welding equipment 285,991 285,991
Office equipment 23,408 23,408
Machinery and equipment 18,663 18,663
Furniture and equipment 12,768 12,768
Computer hardware 8,663 8,663
Computer software 22,191 22,191
Total property, plant and equipment, at cost 721,983 721,983
Less -- accumulated depreciation (147,370 ) (106,316 )
Property, plant and equipment, net $ 574,613 $ 615,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3 Months Ended</t>
        </is>
      </c>
    </row>
    <row r="2">
      <c r="B2" s="2" t="inlineStr">
        <is>
          <t>Mar. 31, 2019</t>
        </is>
      </c>
    </row>
    <row r="3">
      <c r="A3" s="3" t="inlineStr">
        <is>
          <t>Goodwill and Intangible Assets Disclosure [Abstract]</t>
        </is>
      </c>
    </row>
    <row r="4">
      <c r="A4" s="4" t="inlineStr">
        <is>
          <t>Schedule of intangible assets and related accumulated amortization</t>
        </is>
      </c>
      <c r="B4" s="4" t="inlineStr">
        <is>
          <t xml:space="preserve">March 31, 2019 December 31, 2018
AVV sublicense $ 11,330,000 $ 11,330,000
Trademark license 6,030,000 6,030,000
Non-compete agreements 270,000 270,000
Pro-Tech customer relationships 129,680 129,680
Pro-Tech trademark 42,839 42,839
Accumulated amortization and impairment (14,842,325 ) (14,777,188 )
Other intangible assets, net $ 2,960,194 $ 3,025,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3 Months Ended</t>
        </is>
      </c>
    </row>
    <row r="2">
      <c r="B2" s="2" t="inlineStr">
        <is>
          <t>Mar. 31, 2019</t>
        </is>
      </c>
    </row>
    <row r="3">
      <c r="A3" s="3" t="inlineStr">
        <is>
          <t>Earnings Per Share [Abstract]</t>
        </is>
      </c>
    </row>
    <row r="4">
      <c r="A4" s="4" t="inlineStr">
        <is>
          <t>Schedule of computation of net loss per common share basic and diluted</t>
        </is>
      </c>
      <c r="B4" s="4" t="inlineStr">
        <is>
          <t xml:space="preserve"> Three Months Ended
2019 2018
Numerator:
Net loss $ (119,742 ) $ (436,810 )
Denominator
Basic weighted average common shares outstanding 28,037,713 5,903,454
Effect of dilutive securities - -
Diluted weighted average common shares outstanding 28,037,713 5,903,454
Net loss per common share
Basic (0.00 ) (0.07 )
Diluted (0.00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asis of Presentation (Details)</t>
        </is>
      </c>
      <c r="B1" s="2" t="inlineStr">
        <is>
          <t>3 Months Ended</t>
        </is>
      </c>
    </row>
    <row r="2">
      <c r="B2" s="2" t="inlineStr">
        <is>
          <t>Mar. 31, 2019</t>
        </is>
      </c>
    </row>
    <row r="3">
      <c r="A3" s="3" t="inlineStr">
        <is>
          <t>Organization and Basis of Presentation (Textual)</t>
        </is>
      </c>
    </row>
    <row r="4">
      <c r="A4" s="4" t="inlineStr">
        <is>
          <t>Capital resources, description</t>
        </is>
      </c>
      <c r="B4" s="4" t="inlineStr">
        <is>
          <t>The Company received loan proceeds of $232.000 from VPEG through the New VPEG Note to provide funding for operations. As of October 31, 2020 and for the foreseeable future the Company expects to cover operating shortfalls, if any, with funding through the New VPEG Note. As of October 31, 2020, the remaining amount available for the Company for additional borrowings on the New VPEG Note was approximately $51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Summary of Significant Accounting Policies (Details)</t>
        </is>
      </c>
      <c r="B1" s="2" t="inlineStr">
        <is>
          <t>3 Months Ended</t>
        </is>
      </c>
    </row>
    <row r="2">
      <c r="B2" s="2" t="inlineStr">
        <is>
          <t>Mar. 31, 2019</t>
        </is>
      </c>
    </row>
    <row r="3">
      <c r="A3" s="4" t="inlineStr">
        <is>
          <t>Welding equipment, Trucks, Machinery and equipment [Member]</t>
        </is>
      </c>
    </row>
    <row r="4">
      <c r="A4" s="4" t="inlineStr">
        <is>
          <t>Useful Life</t>
        </is>
      </c>
      <c r="B4" s="4" t="inlineStr">
        <is>
          <t>5 years</t>
        </is>
      </c>
    </row>
    <row r="5">
      <c r="A5" s="4" t="inlineStr">
        <is>
          <t>Office equipment [Member] | Maximum [Member]</t>
        </is>
      </c>
    </row>
    <row r="6">
      <c r="A6" s="4" t="inlineStr">
        <is>
          <t>Useful Life</t>
        </is>
      </c>
      <c r="B6" s="4" t="inlineStr">
        <is>
          <t>7 years</t>
        </is>
      </c>
    </row>
    <row r="7">
      <c r="A7" s="4" t="inlineStr">
        <is>
          <t>Office equipment [Member] | Minimum [Member]</t>
        </is>
      </c>
    </row>
    <row r="8">
      <c r="A8" s="4" t="inlineStr">
        <is>
          <t>Useful Life</t>
        </is>
      </c>
      <c r="B8" s="4" t="inlineStr">
        <is>
          <t>5 years</t>
        </is>
      </c>
    </row>
    <row r="9">
      <c r="A9" s="4" t="inlineStr">
        <is>
          <t>Computer hardware and software [Member]</t>
        </is>
      </c>
    </row>
    <row r="10">
      <c r="A10" s="4" t="inlineStr">
        <is>
          <t>Useful Life</t>
        </is>
      </c>
      <c r="B10"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ummary of Significant Accounting Policies (Details Textual) - USD ($)</t>
        </is>
      </c>
      <c r="B1" s="2" t="inlineStr">
        <is>
          <t>1 Months Ended</t>
        </is>
      </c>
      <c r="C1" s="2" t="inlineStr">
        <is>
          <t>3 Months Ended</t>
        </is>
      </c>
    </row>
    <row r="2">
      <c r="B2" s="2" t="inlineStr">
        <is>
          <t>Aug. 31, 2018</t>
        </is>
      </c>
      <c r="C2" s="2" t="inlineStr">
        <is>
          <t>Mar. 31, 2019</t>
        </is>
      </c>
      <c r="D2" s="2" t="inlineStr">
        <is>
          <t>Mar. 31, 2018</t>
        </is>
      </c>
    </row>
    <row r="3">
      <c r="A3" s="3" t="inlineStr">
        <is>
          <t>Summary of Significant Accounting Policies (Textual)</t>
        </is>
      </c>
    </row>
    <row r="4">
      <c r="A4" s="4" t="inlineStr">
        <is>
          <t>Useful life of contract-based intangible assets</t>
        </is>
      </c>
      <c r="B4" s="4" t="inlineStr">
        <is>
          <t>10 years</t>
        </is>
      </c>
    </row>
    <row r="5">
      <c r="A5" s="4" t="inlineStr">
        <is>
          <t>Revenue from contract</t>
        </is>
      </c>
      <c r="C5" s="6" t="n">
        <v>545104</v>
      </c>
      <c r="D5" s="4" t="inlineStr">
        <is>
          <t xml:space="preserve"> </t>
        </is>
      </c>
    </row>
    <row r="6">
      <c r="A6" s="4" t="inlineStr">
        <is>
          <t>Weighted average number of common shares outstanding</t>
        </is>
      </c>
      <c r="C6" s="5" t="n">
        <v>28037713</v>
      </c>
      <c r="D6" s="5" t="n">
        <v>5903454</v>
      </c>
    </row>
    <row r="7">
      <c r="A7" s="4" t="inlineStr">
        <is>
          <t>Three Customer [Member]</t>
        </is>
      </c>
    </row>
    <row r="8">
      <c r="A8" s="3" t="inlineStr">
        <is>
          <t>Summary of Significant Accounting Policies (Textual)</t>
        </is>
      </c>
    </row>
    <row r="9">
      <c r="A9" s="4" t="inlineStr">
        <is>
          <t>Percentage of Company's gross accounts receivables</t>
        </is>
      </c>
      <c r="C9" s="4" t="inlineStr">
        <is>
          <t>37.00%</t>
        </is>
      </c>
    </row>
    <row r="10">
      <c r="A10" s="4" t="inlineStr">
        <is>
          <t>AVV Sublicense [Member]</t>
        </is>
      </c>
    </row>
    <row r="11">
      <c r="A11" s="3" t="inlineStr">
        <is>
          <t>Summary of Significant Accounting Policies (Textual)</t>
        </is>
      </c>
    </row>
    <row r="12">
      <c r="A12" s="4" t="inlineStr">
        <is>
          <t>Useful life of contract-based intangible assets</t>
        </is>
      </c>
      <c r="C12" s="4" t="inlineStr">
        <is>
          <t>11 years</t>
        </is>
      </c>
    </row>
    <row r="13">
      <c r="A13" s="4" t="inlineStr">
        <is>
          <t>Trademark License [Member]</t>
        </is>
      </c>
    </row>
    <row r="14">
      <c r="A14" s="3" t="inlineStr">
        <is>
          <t>Summary of Significant Accounting Policies (Textual)</t>
        </is>
      </c>
    </row>
    <row r="15">
      <c r="A15" s="4" t="inlineStr">
        <is>
          <t>Useful life of contract-based intangible assets</t>
        </is>
      </c>
      <c r="C15" s="4" t="inlineStr">
        <is>
          <t>15 year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19</t>
        </is>
      </c>
      <c r="C1" s="2" t="inlineStr">
        <is>
          <t>Dec. 31, 2018</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issued</t>
        </is>
      </c>
      <c r="B4" s="5" t="n">
        <v>28037713</v>
      </c>
      <c r="C4" s="5" t="n">
        <v>28037713</v>
      </c>
    </row>
    <row r="5">
      <c r="A5" s="4" t="inlineStr">
        <is>
          <t>Common stock, outstanding</t>
        </is>
      </c>
      <c r="B5" s="5" t="n">
        <v>28037713</v>
      </c>
      <c r="C5" s="5" t="n">
        <v>28037713</v>
      </c>
    </row>
    <row r="6">
      <c r="A6" s="4" t="inlineStr">
        <is>
          <t>Preferred Series D stock</t>
        </is>
      </c>
    </row>
    <row r="7">
      <c r="A7" s="4" t="inlineStr">
        <is>
          <t>Preferred stock, par value</t>
        </is>
      </c>
      <c r="B7" s="7" t="n">
        <v>0.001</v>
      </c>
      <c r="C7" s="7" t="n">
        <v>0.001</v>
      </c>
    </row>
    <row r="8">
      <c r="A8" s="4" t="inlineStr">
        <is>
          <t>Preferred stock, shares authorized</t>
        </is>
      </c>
      <c r="B8" s="5" t="n">
        <v>20000</v>
      </c>
      <c r="C8" s="5" t="n">
        <v>20000</v>
      </c>
    </row>
    <row r="9">
      <c r="A9" s="4" t="inlineStr">
        <is>
          <t>Preferred stock, shares issued</t>
        </is>
      </c>
      <c r="B9" s="5" t="n">
        <v>8333</v>
      </c>
      <c r="C9" s="5" t="n">
        <v>8333</v>
      </c>
    </row>
    <row r="10">
      <c r="A10" s="4" t="inlineStr">
        <is>
          <t>Preferred stock, shares outstanding</t>
        </is>
      </c>
      <c r="B10" s="5" t="n">
        <v>8333</v>
      </c>
      <c r="C10" s="5" t="n">
        <v>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Pro-Tech Acquisition (Details)</t>
        </is>
      </c>
      <c r="B1" s="2" t="inlineStr">
        <is>
          <t>Jul. 31, 2018USD ($)</t>
        </is>
      </c>
    </row>
    <row r="2">
      <c r="A2" s="3" t="inlineStr">
        <is>
          <t>Business Combinations [Abstract]</t>
        </is>
      </c>
    </row>
    <row r="3">
      <c r="A3" s="4" t="inlineStr">
        <is>
          <t>Net tangible assets acquired, at fair value</t>
        </is>
      </c>
      <c r="B3" s="6" t="n">
        <v>1068905</v>
      </c>
    </row>
    <row r="4">
      <c r="A4" s="3" t="inlineStr">
        <is>
          <t>Intangible assets acquired:</t>
        </is>
      </c>
    </row>
    <row r="5">
      <c r="A5" s="4" t="inlineStr">
        <is>
          <t>Customer relationships</t>
        </is>
      </c>
      <c r="B5" s="5" t="n">
        <v>129680</v>
      </c>
    </row>
    <row r="6">
      <c r="A6" s="4" t="inlineStr">
        <is>
          <t>Trademark</t>
        </is>
      </c>
      <c r="B6" s="5" t="n">
        <v>42840</v>
      </c>
    </row>
    <row r="7">
      <c r="A7" s="4" t="inlineStr">
        <is>
          <t>Goodwill</t>
        </is>
      </c>
      <c r="B7" s="5" t="n">
        <v>145148</v>
      </c>
    </row>
    <row r="8">
      <c r="A8" s="4" t="inlineStr">
        <is>
          <t>Total purchase price</t>
        </is>
      </c>
      <c r="B8" s="6" t="n">
        <v>13865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Pro-Tech Acquisition (Details 1)</t>
        </is>
      </c>
      <c r="B1" s="2" t="inlineStr">
        <is>
          <t>Jul. 31, 2018USD ($)</t>
        </is>
      </c>
    </row>
    <row r="2">
      <c r="A2" s="3" t="inlineStr">
        <is>
          <t>Business Combinations [Abstract]</t>
        </is>
      </c>
    </row>
    <row r="3">
      <c r="A3" s="4" t="inlineStr">
        <is>
          <t>Cash and cash equivalents</t>
        </is>
      </c>
      <c r="B3" s="6" t="n">
        <v>203883</v>
      </c>
    </row>
    <row r="4">
      <c r="A4" s="4" t="inlineStr">
        <is>
          <t>Accounts receivable</t>
        </is>
      </c>
      <c r="B4" s="5" t="n">
        <v>264078</v>
      </c>
    </row>
    <row r="5">
      <c r="A5" s="4" t="inlineStr">
        <is>
          <t>Inventories</t>
        </is>
      </c>
      <c r="B5" s="5" t="n">
        <v>54364</v>
      </c>
    </row>
    <row r="6">
      <c r="A6" s="4" t="inlineStr">
        <is>
          <t>Property and equipment</t>
        </is>
      </c>
      <c r="B6" s="5" t="n">
        <v>678361</v>
      </c>
    </row>
    <row r="7">
      <c r="A7" s="4" t="inlineStr">
        <is>
          <t>Deferred tax liability</t>
        </is>
      </c>
      <c r="B7" s="5" t="n">
        <v>-87470</v>
      </c>
    </row>
    <row r="8">
      <c r="A8" s="4" t="inlineStr">
        <is>
          <t>Other assets and liabilities, net</t>
        </is>
      </c>
      <c r="B8" s="5" t="n">
        <v>-44311</v>
      </c>
    </row>
    <row r="9">
      <c r="A9" s="4" t="inlineStr">
        <is>
          <t>Net tangible assets acquired</t>
        </is>
      </c>
      <c r="B9" s="6" t="n">
        <v>1068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1" customWidth="1" min="2" max="2"/>
  </cols>
  <sheetData>
    <row r="1">
      <c r="A1" s="1" t="inlineStr">
        <is>
          <t>Pro-Tech Acquisition (Details 2)</t>
        </is>
      </c>
      <c r="B1" s="2" t="inlineStr">
        <is>
          <t>3 Months Ended</t>
        </is>
      </c>
    </row>
    <row r="2">
      <c r="B2" s="2" t="inlineStr">
        <is>
          <t>Mar. 31, 2018USD ($)$ / shares</t>
        </is>
      </c>
    </row>
    <row r="3">
      <c r="A3" s="3" t="inlineStr">
        <is>
          <t>Business Combinations [Abstract]</t>
        </is>
      </c>
    </row>
    <row r="4">
      <c r="A4" s="4" t="inlineStr">
        <is>
          <t>Pro forma net revenue</t>
        </is>
      </c>
      <c r="B4" s="6" t="n">
        <v>542626</v>
      </c>
    </row>
    <row r="5">
      <c r="A5" s="4" t="inlineStr">
        <is>
          <t>Pro forma net loss</t>
        </is>
      </c>
      <c r="B5" s="6" t="n">
        <v>-354976</v>
      </c>
    </row>
    <row r="6">
      <c r="A6" s="4" t="inlineStr">
        <is>
          <t>Pro forma net loss per share (basic and diluted) | $ / shares</t>
        </is>
      </c>
      <c r="B6" s="8"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7" customWidth="1" min="2" max="2"/>
  </cols>
  <sheetData>
    <row r="1">
      <c r="A1" s="1" t="inlineStr">
        <is>
          <t>Pro-Tech Acquisition (Details Textual)</t>
        </is>
      </c>
      <c r="B1" s="2" t="inlineStr">
        <is>
          <t>1 Months Ended</t>
        </is>
      </c>
    </row>
    <row r="2">
      <c r="B2" s="2" t="inlineStr">
        <is>
          <t>Jul. 31, 2018USD ($)$ / sharesshares</t>
        </is>
      </c>
    </row>
    <row r="3">
      <c r="A3" s="3" t="inlineStr">
        <is>
          <t>Pro-Tech Acquisition (Textual)</t>
        </is>
      </c>
    </row>
    <row r="4">
      <c r="A4" s="4" t="inlineStr">
        <is>
          <t>Percentage of voting interest acquired</t>
        </is>
      </c>
      <c r="B4" s="4" t="inlineStr">
        <is>
          <t>100.00%</t>
        </is>
      </c>
    </row>
    <row r="5">
      <c r="A5" s="4" t="inlineStr">
        <is>
          <t>Purchase consideration</t>
        </is>
      </c>
      <c r="B5" s="6" t="n">
        <v>1386000</v>
      </c>
    </row>
    <row r="6">
      <c r="A6" s="4" t="inlineStr">
        <is>
          <t>Cash payment</t>
        </is>
      </c>
      <c r="B6" s="5" t="n">
        <v>500000</v>
      </c>
    </row>
    <row r="7">
      <c r="A7" s="4" t="inlineStr">
        <is>
          <t>Escrow deposit</t>
        </is>
      </c>
      <c r="B7" s="6" t="n">
        <v>150000</v>
      </c>
    </row>
    <row r="8">
      <c r="A8" s="4" t="inlineStr">
        <is>
          <t>Number of shares issued in consideration | shares</t>
        </is>
      </c>
      <c r="B8" s="5" t="n">
        <v>11000</v>
      </c>
    </row>
    <row r="9">
      <c r="A9" s="4" t="inlineStr">
        <is>
          <t>Share price | $ / shares</t>
        </is>
      </c>
      <c r="B9" s="8" t="n">
        <v>0.75</v>
      </c>
    </row>
    <row r="10">
      <c r="A10" s="4" t="inlineStr">
        <is>
          <t>Zero-coupon note payable</t>
        </is>
      </c>
      <c r="B10" s="6" t="n">
        <v>614223</v>
      </c>
    </row>
    <row r="11">
      <c r="A11" s="4" t="inlineStr">
        <is>
          <t>Cash</t>
        </is>
      </c>
      <c r="B11" s="6" t="n">
        <v>2640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pr. 10, 2018</t>
        </is>
      </c>
      <c r="C1" s="2" t="inlineStr">
        <is>
          <t>Oct. 11, 2017</t>
        </is>
      </c>
      <c r="D1" s="2" t="inlineStr">
        <is>
          <t>Jan. 24, 2018</t>
        </is>
      </c>
      <c r="E1" s="2" t="inlineStr">
        <is>
          <t>Aug. 21, 2017</t>
        </is>
      </c>
      <c r="F1" s="2" t="inlineStr">
        <is>
          <t>Mar. 31, 2019</t>
        </is>
      </c>
      <c r="G1" s="2" t="inlineStr">
        <is>
          <t>Mar. 31, 2018</t>
        </is>
      </c>
      <c r="H1" s="2" t="inlineStr">
        <is>
          <t>Dec. 31, 2018</t>
        </is>
      </c>
      <c r="I1" s="2" t="inlineStr">
        <is>
          <t>Jan. 17, 2018</t>
        </is>
      </c>
    </row>
    <row r="2">
      <c r="A2" s="3" t="inlineStr">
        <is>
          <t>Related Party Transactions (Textual)</t>
        </is>
      </c>
    </row>
    <row r="3">
      <c r="A3" s="4" t="inlineStr">
        <is>
          <t>Share based compensation</t>
        </is>
      </c>
      <c r="F3" s="6" t="n">
        <v>24998</v>
      </c>
      <c r="G3" s="6" t="n">
        <v>25000</v>
      </c>
    </row>
    <row r="4">
      <c r="A4" s="4" t="inlineStr">
        <is>
          <t>Supplementary Agreement [Member]</t>
        </is>
      </c>
    </row>
    <row r="5">
      <c r="A5" s="3" t="inlineStr">
        <is>
          <t>Related Party Transactions (Textual)</t>
        </is>
      </c>
    </row>
    <row r="6">
      <c r="A6" s="4" t="inlineStr">
        <is>
          <t>Cash contribution for shares</t>
        </is>
      </c>
      <c r="B6" s="6" t="n">
        <v>7000000</v>
      </c>
    </row>
    <row r="7">
      <c r="A7" s="4" t="inlineStr">
        <is>
          <t>Shares issued in sale (in shares)</t>
        </is>
      </c>
      <c r="B7" s="5" t="n">
        <v>20000000</v>
      </c>
    </row>
    <row r="8">
      <c r="A8" s="4" t="inlineStr">
        <is>
          <t>Stock price (in dollars per share)</t>
        </is>
      </c>
      <c r="B8" s="8" t="n">
        <v>0.75</v>
      </c>
    </row>
    <row r="9">
      <c r="A9" s="4" t="inlineStr">
        <is>
          <t>Warrant coverage, percent</t>
        </is>
      </c>
      <c r="B9" s="4" t="inlineStr">
        <is>
          <t>50.00%</t>
        </is>
      </c>
    </row>
    <row r="10">
      <c r="A10" s="4" t="inlineStr">
        <is>
          <t>Minimum investment in Proposed Private Placement</t>
        </is>
      </c>
      <c r="B10" s="6" t="n">
        <v>500000</v>
      </c>
    </row>
    <row r="11">
      <c r="A11" s="4" t="inlineStr">
        <is>
          <t>Series D Preferred Stock [Member]</t>
        </is>
      </c>
    </row>
    <row r="12">
      <c r="A12" s="3" t="inlineStr">
        <is>
          <t>Related Party Transactions (Textual)</t>
        </is>
      </c>
    </row>
    <row r="13">
      <c r="A13" s="4" t="inlineStr">
        <is>
          <t>Redeemed shares</t>
        </is>
      </c>
      <c r="H13" s="5" t="n">
        <v>16666</v>
      </c>
    </row>
    <row r="14">
      <c r="A14" s="4" t="inlineStr">
        <is>
          <t>Cash payments</t>
        </is>
      </c>
      <c r="H14" s="6" t="n">
        <v>316942</v>
      </c>
    </row>
    <row r="15">
      <c r="A15" s="4" t="inlineStr">
        <is>
          <t>VPEG Note [Member]</t>
        </is>
      </c>
    </row>
    <row r="16">
      <c r="A16" s="3" t="inlineStr">
        <is>
          <t>Related Party Transactions (Textual)</t>
        </is>
      </c>
    </row>
    <row r="17">
      <c r="A17" s="4" t="inlineStr">
        <is>
          <t>Note principal amount</t>
        </is>
      </c>
      <c r="C17" s="6" t="n">
        <v>250000</v>
      </c>
    </row>
    <row r="18">
      <c r="A18" s="4" t="inlineStr">
        <is>
          <t>Maturity date</t>
        </is>
      </c>
      <c r="C18" s="4" t="inlineStr">
        <is>
          <t>Nov. 30,
		2017</t>
        </is>
      </c>
    </row>
    <row r="19">
      <c r="A19" s="4" t="inlineStr">
        <is>
          <t>VPEG Settlement Agreement [Member] | Series C Preferred Stock [Member]</t>
        </is>
      </c>
    </row>
    <row r="20">
      <c r="A20" s="3" t="inlineStr">
        <is>
          <t>Related Party Transactions (Textual)</t>
        </is>
      </c>
    </row>
    <row r="21">
      <c r="A21" s="4" t="inlineStr">
        <is>
          <t>Common stock, shares</t>
        </is>
      </c>
      <c r="D21" s="5" t="n">
        <v>940272</v>
      </c>
    </row>
    <row r="22">
      <c r="A22" s="4" t="inlineStr">
        <is>
          <t>Insider Settlement Agreement [Member] | Affiliated Entity [Member]</t>
        </is>
      </c>
    </row>
    <row r="23">
      <c r="A23" s="3" t="inlineStr">
        <is>
          <t>Related Party Transactions (Textual)</t>
        </is>
      </c>
    </row>
    <row r="24">
      <c r="A24" s="4" t="inlineStr">
        <is>
          <t>Amount borrowed from related party</t>
        </is>
      </c>
      <c r="E24" s="6" t="n">
        <v>35000</v>
      </c>
    </row>
    <row r="25">
      <c r="A25" s="4" t="inlineStr">
        <is>
          <t>Insider Settlement Agreement [Member] | Affiliated Entity [Member] | Series C Preferred Stock [Member]</t>
        </is>
      </c>
    </row>
    <row r="26">
      <c r="A26" s="3" t="inlineStr">
        <is>
          <t>Related Party Transactions (Textual)</t>
        </is>
      </c>
    </row>
    <row r="27">
      <c r="A27" s="4" t="inlineStr">
        <is>
          <t>Debt converted to shares in settlement (in shares)</t>
        </is>
      </c>
      <c r="D27" s="5" t="n">
        <v>23027</v>
      </c>
      <c r="E27" s="5" t="n">
        <v>4408</v>
      </c>
    </row>
    <row r="28">
      <c r="A28" s="4" t="inlineStr">
        <is>
          <t>Visionary Private Equity Group I, LP [Member] | VPEG Note [Member]</t>
        </is>
      </c>
    </row>
    <row r="29">
      <c r="A29" s="3" t="inlineStr">
        <is>
          <t>Related Party Transactions (Textual)</t>
        </is>
      </c>
    </row>
    <row r="30">
      <c r="A30" s="4" t="inlineStr">
        <is>
          <t>Note principal amount</t>
        </is>
      </c>
      <c r="C30" s="6" t="n">
        <v>621500</v>
      </c>
      <c r="E30" s="6" t="n">
        <v>550000</v>
      </c>
    </row>
    <row r="31">
      <c r="A31" s="4" t="inlineStr">
        <is>
          <t>Warrant exercise price</t>
        </is>
      </c>
      <c r="I31" s="8" t="n">
        <v>1.52</v>
      </c>
    </row>
    <row r="32">
      <c r="A32" s="4" t="inlineStr">
        <is>
          <t>Original issue discount</t>
        </is>
      </c>
      <c r="C32" s="5" t="n">
        <v>56500</v>
      </c>
      <c r="E32" s="5" t="n">
        <v>50000</v>
      </c>
    </row>
    <row r="33">
      <c r="A33" s="4" t="inlineStr">
        <is>
          <t>Amount borrowed from related party</t>
        </is>
      </c>
      <c r="C33" s="6" t="n">
        <v>565000</v>
      </c>
      <c r="E33" s="6" t="n">
        <v>500000</v>
      </c>
    </row>
    <row r="34">
      <c r="A34" s="4" t="inlineStr">
        <is>
          <t>Visionary Private Equity Group I, LP [Member] | VPEG Settlement Agreement [Member] | Series C Preferred Stock [Member]</t>
        </is>
      </c>
    </row>
    <row r="35">
      <c r="A35" s="3" t="inlineStr">
        <is>
          <t>Related Party Transactions (Textual)</t>
        </is>
      </c>
    </row>
    <row r="36">
      <c r="A36" s="4" t="inlineStr">
        <is>
          <t>Share price</t>
        </is>
      </c>
      <c r="E36" s="5" t="n">
        <v>110000</v>
      </c>
    </row>
    <row r="37">
      <c r="A37" s="4" t="inlineStr">
        <is>
          <t>Kevin DeLeon [Member]</t>
        </is>
      </c>
    </row>
    <row r="38">
      <c r="A38" s="3" t="inlineStr">
        <is>
          <t>Related Party Transactions (Textual)</t>
        </is>
      </c>
    </row>
    <row r="39">
      <c r="A39" s="4" t="inlineStr">
        <is>
          <t>Consulting Fees</t>
        </is>
      </c>
      <c r="F39" s="6" t="n">
        <v>10000</v>
      </c>
      <c r="G39" s="6" t="n">
        <v>30000</v>
      </c>
    </row>
    <row r="40">
      <c r="A40" s="4" t="inlineStr">
        <is>
          <t>Navitus Energy Group [Member] | Corporate Joint Venture [Member] | Navitus Settlement Agreement [Member]</t>
        </is>
      </c>
    </row>
    <row r="41">
      <c r="A41" s="3" t="inlineStr">
        <is>
          <t>Related Party Transactions (Textual)</t>
        </is>
      </c>
    </row>
    <row r="42">
      <c r="A42" s="4" t="inlineStr">
        <is>
          <t>Amount borrowed from related party</t>
        </is>
      </c>
      <c r="E42" s="6" t="n">
        <v>520800</v>
      </c>
    </row>
    <row r="43">
      <c r="A43" s="4" t="inlineStr">
        <is>
          <t>Navitus Energy Group [Member] | Corporate Joint Venture [Member] | Navitus Settlement Agreement [Member] | Series C Preferred Stock [Member]</t>
        </is>
      </c>
    </row>
    <row r="44">
      <c r="A44" s="3" t="inlineStr">
        <is>
          <t>Related Party Transactions (Textual)</t>
        </is>
      </c>
    </row>
    <row r="45">
      <c r="A45" s="4" t="inlineStr">
        <is>
          <t>Debt converted to shares in settlement (in shares)</t>
        </is>
      </c>
      <c r="D45" s="5" t="n">
        <v>342633</v>
      </c>
      <c r="E45" s="5" t="n">
        <v>65591</v>
      </c>
    </row>
    <row r="46">
      <c r="A46" s="4" t="inlineStr">
        <is>
          <t>Ron Zamber [Member] | Corporate Joint Venture [Member] | Navitus Settlement Agreement [Member] | Series C Preferred Stock [Member]</t>
        </is>
      </c>
    </row>
    <row r="47">
      <c r="A47" s="3" t="inlineStr">
        <is>
          <t>Related Party Transactions (Textual)</t>
        </is>
      </c>
    </row>
    <row r="48">
      <c r="A48" s="4" t="inlineStr">
        <is>
          <t>Debt converted to shares in settlement (in shares)</t>
        </is>
      </c>
      <c r="D48" s="5" t="n">
        <v>243948</v>
      </c>
      <c r="E48" s="5" t="n">
        <v>46700</v>
      </c>
    </row>
    <row r="49">
      <c r="A49" s="4" t="inlineStr">
        <is>
          <t>Ron Zamber [Member] | Insider Settlement Agreement [Member] | Affiliated Entity [Member]</t>
        </is>
      </c>
    </row>
    <row r="50">
      <c r="A50" s="3" t="inlineStr">
        <is>
          <t>Related Party Transactions (Textual)</t>
        </is>
      </c>
    </row>
    <row r="51">
      <c r="A51" s="4" t="inlineStr">
        <is>
          <t>Debt converted to shares in settlement (in shares)</t>
        </is>
      </c>
      <c r="D51" s="5" t="n">
        <v>9869</v>
      </c>
      <c r="E51" s="5" t="n">
        <v>1889</v>
      </c>
    </row>
    <row r="52">
      <c r="A52" s="4" t="inlineStr">
        <is>
          <t>Greg Johnson [Member] | Corporate Joint Venture [Member] | Navitus Settlement Agreement [Member] | Series C Preferred Stock [Member]</t>
        </is>
      </c>
    </row>
    <row r="53">
      <c r="A53" s="3" t="inlineStr">
        <is>
          <t>Related Party Transactions (Textual)</t>
        </is>
      </c>
    </row>
    <row r="54">
      <c r="A54" s="4" t="inlineStr">
        <is>
          <t>Debt converted to shares in settlement (in shares)</t>
        </is>
      </c>
      <c r="D54" s="5" t="n">
        <v>98685</v>
      </c>
      <c r="E54" s="5" t="n">
        <v>18891</v>
      </c>
    </row>
    <row r="55">
      <c r="A55" s="4" t="inlineStr">
        <is>
          <t>Rim Rubin Hill [Member] | Insider Settlement Agreement [Member] | Affiliated Entity [Member]</t>
        </is>
      </c>
    </row>
    <row r="56">
      <c r="A56" s="3" t="inlineStr">
        <is>
          <t>Related Party Transactions (Textual)</t>
        </is>
      </c>
    </row>
    <row r="57">
      <c r="A57" s="4" t="inlineStr">
        <is>
          <t>Debt converted to shares in settlement (in shares)</t>
        </is>
      </c>
      <c r="D57" s="5" t="n">
        <v>13158</v>
      </c>
      <c r="E57" s="5" t="n">
        <v>2519</v>
      </c>
    </row>
    <row r="58">
      <c r="A58" s="4" t="inlineStr">
        <is>
          <t>Armacor [Member] | Private Placement [Member]</t>
        </is>
      </c>
    </row>
    <row r="59">
      <c r="A59" s="3" t="inlineStr">
        <is>
          <t>Related Party Transactions (Textual)</t>
        </is>
      </c>
    </row>
    <row r="60">
      <c r="A60" s="4" t="inlineStr">
        <is>
          <t>Sale of stock, consideration receivable on transaction</t>
        </is>
      </c>
      <c r="E60" s="6" t="n">
        <v>5000000</v>
      </c>
    </row>
    <row r="61">
      <c r="A61" s="4" t="inlineStr">
        <is>
          <t>Cash contribution for shares</t>
        </is>
      </c>
      <c r="E61" s="6" t="n">
        <v>255000</v>
      </c>
    </row>
    <row r="62">
      <c r="A62" s="4" t="inlineStr">
        <is>
          <t>Armacor [Member] | Series C Preferred Stock [Member] | Private Placement [Member]</t>
        </is>
      </c>
    </row>
    <row r="63">
      <c r="A63" s="3" t="inlineStr">
        <is>
          <t>Related Party Transactions (Textual)</t>
        </is>
      </c>
    </row>
    <row r="64">
      <c r="A64" s="4" t="inlineStr">
        <is>
          <t>Shares issued in sale (in shares)</t>
        </is>
      </c>
      <c r="E64" s="5" t="n">
        <v>800000</v>
      </c>
    </row>
    <row r="65">
      <c r="A65" s="4" t="inlineStr">
        <is>
          <t>McCall Law Firm [Member] | McCall Settlement Agreement [Member] | Affiliated Entity [Member]</t>
        </is>
      </c>
    </row>
    <row r="66">
      <c r="A66" s="3" t="inlineStr">
        <is>
          <t>Related Party Transactions (Textual)</t>
        </is>
      </c>
    </row>
    <row r="67">
      <c r="A67" s="4" t="inlineStr">
        <is>
          <t>Amount borrowed from related party</t>
        </is>
      </c>
      <c r="E67" s="6" t="n">
        <v>380323</v>
      </c>
    </row>
    <row r="68">
      <c r="A68" s="4" t="inlineStr">
        <is>
          <t>McCall Law Firm [Member] | McCall Settlement Agreement [Member] | Affiliated Entity [Member] | Series D Preferred Stock [Member]</t>
        </is>
      </c>
    </row>
    <row r="69">
      <c r="A69" s="3" t="inlineStr">
        <is>
          <t>Related Party Transactions (Textual)</t>
        </is>
      </c>
    </row>
    <row r="70">
      <c r="A70" s="4" t="inlineStr">
        <is>
          <t>Debt converted to shares in settlement (in shares)</t>
        </is>
      </c>
      <c r="E70" s="5" t="n">
        <v>20000</v>
      </c>
    </row>
    <row r="71">
      <c r="A71" s="4" t="inlineStr">
        <is>
          <t>Visionary Private Equity Group I, LP [Member] | Investor [Member] | Loan Agreement Amendment [Member]</t>
        </is>
      </c>
    </row>
    <row r="72">
      <c r="A72" s="3" t="inlineStr">
        <is>
          <t>Related Party Transactions (Textual)</t>
        </is>
      </c>
    </row>
    <row r="73">
      <c r="A73" s="4" t="inlineStr">
        <is>
          <t>Amount borrowed from related party</t>
        </is>
      </c>
      <c r="B73" s="5" t="n">
        <v>1410200</v>
      </c>
    </row>
    <row r="74">
      <c r="A74" s="4" t="inlineStr">
        <is>
          <t>Visionary Private Equity Group I, LP [Member] | Investor [Member] | New Debt Agreement [Member]</t>
        </is>
      </c>
    </row>
    <row r="75">
      <c r="A75" s="3" t="inlineStr">
        <is>
          <t>Related Party Transactions (Textual)</t>
        </is>
      </c>
    </row>
    <row r="76">
      <c r="A76" s="4" t="inlineStr">
        <is>
          <t>Maximum borrowing capacity</t>
        </is>
      </c>
      <c r="B76" s="6" t="n">
        <v>2000000</v>
      </c>
    </row>
    <row r="77">
      <c r="A77" s="4" t="inlineStr">
        <is>
          <t>Debt conversion price (in dollars per share)</t>
        </is>
      </c>
      <c r="B77" s="8" t="n">
        <v>0.75</v>
      </c>
    </row>
    <row r="78">
      <c r="A78" s="4" t="inlineStr">
        <is>
          <t>Original issue debt discount</t>
        </is>
      </c>
      <c r="B78" s="4" t="inlineStr">
        <is>
          <t>10.00%</t>
        </is>
      </c>
    </row>
    <row r="79">
      <c r="A79" s="4" t="inlineStr">
        <is>
          <t>Visionary Private Equity Group I, LP [Member] | Investor [Member] | Issue of Warrants [Member]</t>
        </is>
      </c>
    </row>
    <row r="80">
      <c r="A80" s="3" t="inlineStr">
        <is>
          <t>Related Party Transactions (Textual)</t>
        </is>
      </c>
    </row>
    <row r="81">
      <c r="A81" s="4" t="inlineStr">
        <is>
          <t>Warrant exercise price</t>
        </is>
      </c>
      <c r="B81" s="8" t="n">
        <v>0.75</v>
      </c>
    </row>
    <row r="82">
      <c r="A82" s="4" t="inlineStr">
        <is>
          <t>Shares issued in sale (in shares)</t>
        </is>
      </c>
      <c r="B82" s="5" t="n">
        <v>1880267</v>
      </c>
    </row>
    <row r="83">
      <c r="A83" s="4" t="inlineStr">
        <is>
          <t>Stock price (in dollars per share)</t>
        </is>
      </c>
      <c r="B83" s="8" t="n">
        <v>0.75</v>
      </c>
    </row>
    <row r="84">
      <c r="A84" s="4" t="inlineStr">
        <is>
          <t>Number of shares called by warrants (in shares)</t>
        </is>
      </c>
      <c r="B84" s="5" t="n">
        <v>1880267</v>
      </c>
    </row>
    <row r="85">
      <c r="A85" s="4" t="inlineStr">
        <is>
          <t>Share based compensation</t>
        </is>
      </c>
      <c r="B85" s="6" t="n">
        <v>112816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USD ($)</t>
        </is>
      </c>
      <c r="B1" s="2" t="inlineStr">
        <is>
          <t>3 Months Ended</t>
        </is>
      </c>
    </row>
    <row r="2">
      <c r="B2" s="2" t="inlineStr">
        <is>
          <t>Mar. 31, 2019</t>
        </is>
      </c>
      <c r="C2" s="2" t="inlineStr">
        <is>
          <t>Mar. 31, 2018</t>
        </is>
      </c>
    </row>
    <row r="3">
      <c r="A3" s="3" t="inlineStr">
        <is>
          <t>Income Statement, Balance Sheet and Additional Disclosures by Disposal Groups, Including Discontinued Operations [Line Items]</t>
        </is>
      </c>
    </row>
    <row r="4">
      <c r="A4" s="4" t="inlineStr">
        <is>
          <t>Income (loss) from discontinued operations, net of tax</t>
        </is>
      </c>
      <c r="B4" s="6" t="n">
        <v>59958</v>
      </c>
      <c r="C4" s="6" t="n">
        <v>49086</v>
      </c>
    </row>
    <row r="5">
      <c r="A5" s="4" t="inlineStr">
        <is>
          <t>Discontinued operations [Member] | Aurora Energy Partners [Member]</t>
        </is>
      </c>
    </row>
    <row r="6">
      <c r="A6" s="3" t="inlineStr">
        <is>
          <t>Income Statement, Balance Sheet and Additional Disclosures by Disposal Groups, Including Discontinued Operations [Line Items]</t>
        </is>
      </c>
    </row>
    <row r="7">
      <c r="A7" s="4" t="inlineStr">
        <is>
          <t>Net income from discontinued operations before tax benefit</t>
        </is>
      </c>
      <c r="B7" s="5" t="n">
        <v>59958</v>
      </c>
      <c r="C7" s="5" t="n">
        <v>49086</v>
      </c>
    </row>
    <row r="8">
      <c r="A8" s="4" t="inlineStr">
        <is>
          <t>Tax benefit</t>
        </is>
      </c>
      <c r="B8" s="4" t="inlineStr">
        <is>
          <t xml:space="preserve"> </t>
        </is>
      </c>
      <c r="C8" s="4" t="inlineStr">
        <is>
          <t xml:space="preserve"> </t>
        </is>
      </c>
    </row>
    <row r="9">
      <c r="A9" s="4" t="inlineStr">
        <is>
          <t>Net income from discontinued operations</t>
        </is>
      </c>
      <c r="B9" s="5" t="n">
        <v>59958</v>
      </c>
      <c r="C9" s="5" t="n">
        <v>49086</v>
      </c>
    </row>
    <row r="10">
      <c r="A10" s="4" t="inlineStr">
        <is>
          <t>Loss on disposal of discontinued operations, net of tax</t>
        </is>
      </c>
      <c r="B10" s="4" t="inlineStr">
        <is>
          <t xml:space="preserve"> </t>
        </is>
      </c>
      <c r="C10" s="4" t="inlineStr">
        <is>
          <t xml:space="preserve"> </t>
        </is>
      </c>
    </row>
    <row r="11">
      <c r="A11" s="4" t="inlineStr">
        <is>
          <t>Income (loss) from discontinued operations, net of tax</t>
        </is>
      </c>
      <c r="B11" s="6" t="n">
        <v>59958</v>
      </c>
      <c r="C11" s="6" t="n">
        <v>490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Textual) - shares</t>
        </is>
      </c>
      <c r="B1" s="2" t="inlineStr">
        <is>
          <t>3 Months Ended</t>
        </is>
      </c>
    </row>
    <row r="2">
      <c r="B2" s="2" t="inlineStr">
        <is>
          <t>Mar. 31, 2019</t>
        </is>
      </c>
      <c r="C2" s="2" t="inlineStr">
        <is>
          <t>Dec. 31, 2018</t>
        </is>
      </c>
      <c r="D2" s="2" t="inlineStr">
        <is>
          <t>Aug. 21, 2017</t>
        </is>
      </c>
    </row>
    <row r="3">
      <c r="A3" s="3" t="inlineStr">
        <is>
          <t>Income Statement, Balance Sheet and Additional Disclosures by Disposal Groups, Including Discontinued Operations [Line Items]</t>
        </is>
      </c>
    </row>
    <row r="4">
      <c r="A4" s="4" t="inlineStr">
        <is>
          <t>Common stock, issued (in shares)</t>
        </is>
      </c>
      <c r="B4" s="5" t="n">
        <v>28037713</v>
      </c>
      <c r="C4" s="5" t="n">
        <v>28037713</v>
      </c>
    </row>
    <row r="5">
      <c r="A5" s="4" t="inlineStr">
        <is>
          <t>Divestiture Agreement, description</t>
        </is>
      </c>
      <c r="B5" s="4" t="inlineStr">
        <is>
          <t>The issuance of 4,382,872 shares of the Company’s common stock to Navitus and the payment or satisfaction by the Company of all indebtedness or other liabilities of Aurora, totaling approximately $1.2 million. Closing of the Divestiture Agreement was completed on December 13, 2017, and the Company issued 4,382,872 shares of common stock to Navitus on December 14, 2017.</t>
        </is>
      </c>
    </row>
    <row r="6">
      <c r="A6" s="4" t="inlineStr">
        <is>
          <t>Navitus [Member]</t>
        </is>
      </c>
    </row>
    <row r="7">
      <c r="A7" s="3" t="inlineStr">
        <is>
          <t>Income Statement, Balance Sheet and Additional Disclosures by Disposal Groups, Including Discontinued Operations [Line Items]</t>
        </is>
      </c>
    </row>
    <row r="8">
      <c r="A8" s="4" t="inlineStr">
        <is>
          <t>Noncontrolling ownership percentage of subsidiary</t>
        </is>
      </c>
      <c r="D8" s="4" t="inlineStr">
        <is>
          <t>50.00%</t>
        </is>
      </c>
    </row>
    <row r="9">
      <c r="A9" s="4" t="inlineStr">
        <is>
          <t>Navitus [Member] | Aurora Energy Partners [Member]</t>
        </is>
      </c>
    </row>
    <row r="10">
      <c r="A10" s="3" t="inlineStr">
        <is>
          <t>Income Statement, Balance Sheet and Additional Disclosures by Disposal Groups, Including Discontinued Operations [Line Items]</t>
        </is>
      </c>
    </row>
    <row r="11">
      <c r="A11" s="4" t="inlineStr">
        <is>
          <t>Noncontrolling ownership percentage of subsidiary</t>
        </is>
      </c>
      <c r="D11"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19</t>
        </is>
      </c>
      <c r="C1" s="2" t="inlineStr">
        <is>
          <t>Dec. 31, 2018</t>
        </is>
      </c>
    </row>
    <row r="2">
      <c r="A2" s="3" t="inlineStr">
        <is>
          <t>Property, Plant and Equipment [Line Items]</t>
        </is>
      </c>
    </row>
    <row r="3">
      <c r="A3" s="4" t="inlineStr">
        <is>
          <t>Total property, plant and equipment, at cost</t>
        </is>
      </c>
      <c r="B3" s="6" t="n">
        <v>721983</v>
      </c>
      <c r="C3" s="6" t="n">
        <v>721983</v>
      </c>
    </row>
    <row r="4">
      <c r="A4" s="4" t="inlineStr">
        <is>
          <t>Less -- accumulated depreciation</t>
        </is>
      </c>
      <c r="B4" s="5" t="n">
        <v>-147370</v>
      </c>
      <c r="C4" s="5" t="n">
        <v>-106316</v>
      </c>
    </row>
    <row r="5">
      <c r="A5" s="4" t="inlineStr">
        <is>
          <t>Property, plant and equipment, net</t>
        </is>
      </c>
      <c r="B5" s="5" t="n">
        <v>574613</v>
      </c>
      <c r="C5" s="5" t="n">
        <v>615667</v>
      </c>
    </row>
    <row r="6">
      <c r="A6" s="4" t="inlineStr">
        <is>
          <t>Trucks [Member]</t>
        </is>
      </c>
    </row>
    <row r="7">
      <c r="A7" s="3" t="inlineStr">
        <is>
          <t>Property, Plant and Equipment [Line Items]</t>
        </is>
      </c>
    </row>
    <row r="8">
      <c r="A8" s="4" t="inlineStr">
        <is>
          <t>Total property, plant and equipment, at cost</t>
        </is>
      </c>
      <c r="B8" s="5" t="n">
        <v>350299</v>
      </c>
      <c r="C8" s="5" t="n">
        <v>350299</v>
      </c>
    </row>
    <row r="9">
      <c r="A9" s="4" t="inlineStr">
        <is>
          <t>Welding equipment [Member]</t>
        </is>
      </c>
    </row>
    <row r="10">
      <c r="A10" s="3" t="inlineStr">
        <is>
          <t>Property, Plant and Equipment [Line Items]</t>
        </is>
      </c>
    </row>
    <row r="11">
      <c r="A11" s="4" t="inlineStr">
        <is>
          <t>Total property, plant and equipment, at cost</t>
        </is>
      </c>
      <c r="B11" s="5" t="n">
        <v>285991</v>
      </c>
      <c r="C11" s="5" t="n">
        <v>285991</v>
      </c>
    </row>
    <row r="12">
      <c r="A12" s="4" t="inlineStr">
        <is>
          <t>Office equipment [Member]</t>
        </is>
      </c>
    </row>
    <row r="13">
      <c r="A13" s="3" t="inlineStr">
        <is>
          <t>Property, Plant and Equipment [Line Items]</t>
        </is>
      </c>
    </row>
    <row r="14">
      <c r="A14" s="4" t="inlineStr">
        <is>
          <t>Total property, plant and equipment, at cost</t>
        </is>
      </c>
      <c r="B14" s="5" t="n">
        <v>23408</v>
      </c>
      <c r="C14" s="5" t="n">
        <v>23408</v>
      </c>
    </row>
    <row r="15">
      <c r="A15" s="4" t="inlineStr">
        <is>
          <t>Machinery and equipment [Member]</t>
        </is>
      </c>
    </row>
    <row r="16">
      <c r="A16" s="3" t="inlineStr">
        <is>
          <t>Property, Plant and Equipment [Line Items]</t>
        </is>
      </c>
    </row>
    <row r="17">
      <c r="A17" s="4" t="inlineStr">
        <is>
          <t>Total property, plant and equipment, at cost</t>
        </is>
      </c>
      <c r="B17" s="5" t="n">
        <v>18663</v>
      </c>
      <c r="C17" s="5" t="n">
        <v>18663</v>
      </c>
    </row>
    <row r="18">
      <c r="A18" s="4" t="inlineStr">
        <is>
          <t>Furniture and equipment [Member]</t>
        </is>
      </c>
    </row>
    <row r="19">
      <c r="A19" s="3" t="inlineStr">
        <is>
          <t>Property, Plant and Equipment [Line Items]</t>
        </is>
      </c>
    </row>
    <row r="20">
      <c r="A20" s="4" t="inlineStr">
        <is>
          <t>Total property, plant and equipment, at cost</t>
        </is>
      </c>
      <c r="B20" s="5" t="n">
        <v>12768</v>
      </c>
      <c r="C20" s="5" t="n">
        <v>12768</v>
      </c>
    </row>
    <row r="21">
      <c r="A21" s="4" t="inlineStr">
        <is>
          <t>Computer hardware [Member]</t>
        </is>
      </c>
    </row>
    <row r="22">
      <c r="A22" s="3" t="inlineStr">
        <is>
          <t>Property, Plant and Equipment [Line Items]</t>
        </is>
      </c>
    </row>
    <row r="23">
      <c r="A23" s="4" t="inlineStr">
        <is>
          <t>Total property, plant and equipment, at cost</t>
        </is>
      </c>
      <c r="B23" s="5" t="n">
        <v>8663</v>
      </c>
      <c r="C23" s="5" t="n">
        <v>8663</v>
      </c>
    </row>
    <row r="24">
      <c r="A24" s="4" t="inlineStr">
        <is>
          <t>Computer software [Member]</t>
        </is>
      </c>
    </row>
    <row r="25">
      <c r="A25" s="3" t="inlineStr">
        <is>
          <t>Property, Plant and Equipment [Line Items]</t>
        </is>
      </c>
    </row>
    <row r="26">
      <c r="A26" s="4" t="inlineStr">
        <is>
          <t>Total property, plant and equipment, at cost</t>
        </is>
      </c>
      <c r="B26" s="6" t="n">
        <v>22191</v>
      </c>
      <c r="C26" s="6" t="n">
        <v>22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Plant and Equipment (Details Textual) - USD ($)</t>
        </is>
      </c>
      <c r="B1" s="2" t="inlineStr">
        <is>
          <t>3 Months Ended</t>
        </is>
      </c>
    </row>
    <row r="2">
      <c r="B2" s="2" t="inlineStr">
        <is>
          <t>Mar. 31, 2019</t>
        </is>
      </c>
      <c r="C2" s="2" t="inlineStr">
        <is>
          <t>Mar. 31, 2018</t>
        </is>
      </c>
    </row>
    <row r="3">
      <c r="A3" s="3" t="inlineStr">
        <is>
          <t>Property, Plant and Equipment (Textual)</t>
        </is>
      </c>
    </row>
    <row r="4">
      <c r="A4" s="4" t="inlineStr">
        <is>
          <t>Depreciation expense</t>
        </is>
      </c>
      <c r="B4" s="6" t="n">
        <v>41054</v>
      </c>
      <c r="C4" s="6" t="n">
        <v>1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Mar. 31, 2019</t>
        </is>
      </c>
      <c r="C1" s="2" t="inlineStr">
        <is>
          <t>Dec. 31, 2018</t>
        </is>
      </c>
    </row>
    <row r="2">
      <c r="A2" s="3" t="inlineStr">
        <is>
          <t>Intangible assets and related accumulated amortization</t>
        </is>
      </c>
    </row>
    <row r="3">
      <c r="A3" s="4" t="inlineStr">
        <is>
          <t>AVV sublicense</t>
        </is>
      </c>
      <c r="B3" s="6" t="n">
        <v>11330000</v>
      </c>
      <c r="C3" s="6" t="n">
        <v>11330000</v>
      </c>
    </row>
    <row r="4">
      <c r="A4" s="4" t="inlineStr">
        <is>
          <t>Trademark license</t>
        </is>
      </c>
      <c r="B4" s="5" t="n">
        <v>6030000</v>
      </c>
      <c r="C4" s="5" t="n">
        <v>6030000</v>
      </c>
    </row>
    <row r="5">
      <c r="A5" s="4" t="inlineStr">
        <is>
          <t>Non-compete agreements</t>
        </is>
      </c>
      <c r="B5" s="5" t="n">
        <v>270000</v>
      </c>
      <c r="C5" s="5" t="n">
        <v>270000</v>
      </c>
    </row>
    <row r="6">
      <c r="A6" s="4" t="inlineStr">
        <is>
          <t>Pro-Tech customer relationships</t>
        </is>
      </c>
      <c r="B6" s="5" t="n">
        <v>129680</v>
      </c>
      <c r="C6" s="5" t="n">
        <v>129680</v>
      </c>
    </row>
    <row r="7">
      <c r="A7" s="4" t="inlineStr">
        <is>
          <t>Pro-Tech trademark</t>
        </is>
      </c>
      <c r="B7" s="5" t="n">
        <v>42839</v>
      </c>
      <c r="C7" s="5" t="n">
        <v>42839</v>
      </c>
    </row>
    <row r="8">
      <c r="A8" s="4" t="inlineStr">
        <is>
          <t>Accumulated amortization and impairment</t>
        </is>
      </c>
      <c r="B8" s="5" t="n">
        <v>-14842325</v>
      </c>
      <c r="C8" s="5" t="n">
        <v>-14777188</v>
      </c>
    </row>
    <row r="9">
      <c r="A9" s="4" t="inlineStr">
        <is>
          <t>Other intangible assets, net</t>
        </is>
      </c>
      <c r="B9" s="6" t="n">
        <v>2960194</v>
      </c>
      <c r="C9" s="6" t="n">
        <v>3025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19</t>
        </is>
      </c>
      <c r="C2" s="2" t="inlineStr">
        <is>
          <t>Mar. 31, 2018</t>
        </is>
      </c>
    </row>
    <row r="3">
      <c r="A3" s="3" t="inlineStr">
        <is>
          <t>Income Statement [Abstract]</t>
        </is>
      </c>
    </row>
    <row r="4">
      <c r="A4" s="4" t="inlineStr">
        <is>
          <t>Total revenue</t>
        </is>
      </c>
      <c r="B4" s="6" t="n">
        <v>545104</v>
      </c>
      <c r="C4" s="4" t="inlineStr">
        <is>
          <t xml:space="preserve"> </t>
        </is>
      </c>
    </row>
    <row r="5">
      <c r="A5" s="4" t="inlineStr">
        <is>
          <t>Total cost of revenue</t>
        </is>
      </c>
      <c r="B5" s="5" t="n">
        <v>262645</v>
      </c>
      <c r="C5" s="4" t="inlineStr">
        <is>
          <t xml:space="preserve"> </t>
        </is>
      </c>
    </row>
    <row r="6">
      <c r="A6" s="4" t="inlineStr">
        <is>
          <t>Gross profit</t>
        </is>
      </c>
      <c r="B6" s="5" t="n">
        <v>282459</v>
      </c>
      <c r="C6" s="4" t="inlineStr">
        <is>
          <t xml:space="preserve"> </t>
        </is>
      </c>
    </row>
    <row r="7">
      <c r="A7" s="3" t="inlineStr">
        <is>
          <t>Operating expenses</t>
        </is>
      </c>
    </row>
    <row r="8">
      <c r="A8" s="4" t="inlineStr">
        <is>
          <t>Selling, general and administrative</t>
        </is>
      </c>
      <c r="B8" s="5" t="n">
        <v>350847</v>
      </c>
      <c r="C8" s="5" t="n">
        <v>427387</v>
      </c>
    </row>
    <row r="9">
      <c r="A9" s="4" t="inlineStr">
        <is>
          <t>Depreciation and amortization</t>
        </is>
      </c>
      <c r="B9" s="5" t="n">
        <v>66394</v>
      </c>
      <c r="C9" s="5" t="n">
        <v>193</v>
      </c>
    </row>
    <row r="10">
      <c r="A10" s="4" t="inlineStr">
        <is>
          <t>Total operating expenses</t>
        </is>
      </c>
      <c r="B10" s="5" t="n">
        <v>417241</v>
      </c>
      <c r="C10" s="5" t="n">
        <v>427580</v>
      </c>
    </row>
    <row r="11">
      <c r="A11" s="4" t="inlineStr">
        <is>
          <t>Loss from operations</t>
        </is>
      </c>
      <c r="B11" s="5" t="n">
        <v>-134782</v>
      </c>
      <c r="C11" s="5" t="n">
        <v>-427580</v>
      </c>
    </row>
    <row r="12">
      <c r="A12" s="3" t="inlineStr">
        <is>
          <t>Other expense</t>
        </is>
      </c>
    </row>
    <row r="13">
      <c r="A13" s="4" t="inlineStr">
        <is>
          <t>Interest expense</t>
        </is>
      </c>
      <c r="B13" s="5" t="n">
        <v>-44918</v>
      </c>
      <c r="C13" s="5" t="n">
        <v>-58316</v>
      </c>
    </row>
    <row r="14">
      <c r="A14" s="4" t="inlineStr">
        <is>
          <t>Total other income/(expense)</t>
        </is>
      </c>
      <c r="B14" s="5" t="n">
        <v>-44918</v>
      </c>
      <c r="C14" s="5" t="n">
        <v>-58316</v>
      </c>
    </row>
    <row r="15">
      <c r="A15" s="4" t="inlineStr">
        <is>
          <t>Loss from continuing operations before tax benefit</t>
        </is>
      </c>
      <c r="B15" s="5" t="n">
        <v>-179700</v>
      </c>
      <c r="C15" s="5" t="n">
        <v>-485896</v>
      </c>
    </row>
    <row r="16">
      <c r="A16" s="4" t="inlineStr">
        <is>
          <t>Tax benefit</t>
        </is>
      </c>
      <c r="B16" s="4" t="inlineStr">
        <is>
          <t xml:space="preserve"> </t>
        </is>
      </c>
      <c r="C16" s="4" t="inlineStr">
        <is>
          <t xml:space="preserve"> </t>
        </is>
      </c>
    </row>
    <row r="17">
      <c r="A17" s="4" t="inlineStr">
        <is>
          <t>Loss from continuing operations</t>
        </is>
      </c>
      <c r="B17" s="5" t="n">
        <v>-179700</v>
      </c>
      <c r="C17" s="5" t="n">
        <v>-485896</v>
      </c>
    </row>
    <row r="18">
      <c r="A18" s="4" t="inlineStr">
        <is>
          <t>Income from discontinued operations</t>
        </is>
      </c>
      <c r="B18" s="5" t="n">
        <v>59958</v>
      </c>
      <c r="C18" s="5" t="n">
        <v>49086</v>
      </c>
    </row>
    <row r="19">
      <c r="A19" s="4" t="inlineStr">
        <is>
          <t>Loss applicable to common stockholders</t>
        </is>
      </c>
      <c r="B19" s="6" t="n">
        <v>-119742</v>
      </c>
      <c r="C19" s="6" t="n">
        <v>-436810</v>
      </c>
    </row>
    <row r="20">
      <c r="A20" s="3" t="inlineStr">
        <is>
          <t>Basic and diluted</t>
        </is>
      </c>
    </row>
    <row r="21">
      <c r="A21" s="4" t="inlineStr">
        <is>
          <t>Loss per share from continuing operations</t>
        </is>
      </c>
      <c r="B21" s="8" t="n">
        <v>-0.01</v>
      </c>
      <c r="C21" s="8" t="n">
        <v>-0.08</v>
      </c>
    </row>
    <row r="22">
      <c r="A22" s="4" t="inlineStr">
        <is>
          <t>Income/(loss) per share from discontinued operations</t>
        </is>
      </c>
      <c r="B22" s="5" t="n">
        <v>0</v>
      </c>
      <c r="C22" s="9" t="n">
        <v>0.01</v>
      </c>
    </row>
    <row r="23">
      <c r="A23" s="4" t="inlineStr">
        <is>
          <t>Loss per share, basic and diluted</t>
        </is>
      </c>
      <c r="B23" s="8" t="n">
        <v>-0.01</v>
      </c>
      <c r="C23" s="8" t="n">
        <v>-0.07000000000000001</v>
      </c>
    </row>
    <row r="24">
      <c r="A24" s="4" t="inlineStr">
        <is>
          <t>Weighted average shares, basic and diluted</t>
        </is>
      </c>
      <c r="B24" s="5" t="n">
        <v>28037713</v>
      </c>
      <c r="C24" s="5" t="n">
        <v>5903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Other Intangible Assets (Details Textual) - USD ($)</t>
        </is>
      </c>
      <c r="B1" s="2" t="inlineStr">
        <is>
          <t>3 Months Ended</t>
        </is>
      </c>
    </row>
    <row r="2">
      <c r="B2" s="2" t="inlineStr">
        <is>
          <t>Mar. 31, 2019</t>
        </is>
      </c>
      <c r="C2" s="2" t="inlineStr">
        <is>
          <t>Mar. 31, 2018</t>
        </is>
      </c>
    </row>
    <row r="3">
      <c r="A3" s="3" t="inlineStr">
        <is>
          <t>Goodwill and Other Intangible Assets (Textual)</t>
        </is>
      </c>
    </row>
    <row r="4">
      <c r="A4" s="4" t="inlineStr">
        <is>
          <t>Amortization of intangible assets</t>
        </is>
      </c>
      <c r="B4" s="6" t="n">
        <v>65137</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Notes Payable (Details) - USD ($)</t>
        </is>
      </c>
      <c r="B1" s="2" t="inlineStr">
        <is>
          <t>1 Months Ended</t>
        </is>
      </c>
      <c r="F1" s="2" t="inlineStr">
        <is>
          <t>3 Months Ended</t>
        </is>
      </c>
    </row>
    <row r="2">
      <c r="B2" s="2" t="inlineStr">
        <is>
          <t>Nov. 10, 2018</t>
        </is>
      </c>
      <c r="C2" s="2" t="inlineStr">
        <is>
          <t>Oct. 17, 2018</t>
        </is>
      </c>
      <c r="D2" s="2" t="inlineStr">
        <is>
          <t>Jul. 31, 2018</t>
        </is>
      </c>
      <c r="E2" s="2" t="inlineStr">
        <is>
          <t>Feb. 28, 2015</t>
        </is>
      </c>
      <c r="F2" s="2" t="inlineStr">
        <is>
          <t>Mar. 31, 2019</t>
        </is>
      </c>
      <c r="G2" s="2" t="inlineStr">
        <is>
          <t>Mar. 31, 2018</t>
        </is>
      </c>
      <c r="H2" s="2" t="inlineStr">
        <is>
          <t>Dec. 31, 2018</t>
        </is>
      </c>
      <c r="I2" s="2" t="inlineStr">
        <is>
          <t>Jul. 15, 2015</t>
        </is>
      </c>
    </row>
    <row r="3">
      <c r="A3" s="3" t="inlineStr">
        <is>
          <t>Notes Payable (Textual)</t>
        </is>
      </c>
    </row>
    <row r="4">
      <c r="A4" s="4" t="inlineStr">
        <is>
          <t>Short term notes payable</t>
        </is>
      </c>
      <c r="F4" s="6" t="n">
        <v>804622</v>
      </c>
      <c r="H4" s="6" t="n">
        <v>867484</v>
      </c>
    </row>
    <row r="5">
      <c r="A5" s="4" t="inlineStr">
        <is>
          <t>Long term notes payable</t>
        </is>
      </c>
      <c r="F5" s="5" t="n">
        <v>388501</v>
      </c>
      <c r="H5" s="5" t="n">
        <v>436770</v>
      </c>
    </row>
    <row r="6">
      <c r="A6" s="4" t="inlineStr">
        <is>
          <t>Rogers Settlement Agreement [Member]</t>
        </is>
      </c>
    </row>
    <row r="7">
      <c r="A7" s="3" t="inlineStr">
        <is>
          <t>Notes Payable (Textual)</t>
        </is>
      </c>
    </row>
    <row r="8">
      <c r="A8" s="4" t="inlineStr">
        <is>
          <t>Interest expense</t>
        </is>
      </c>
      <c r="F8" s="6" t="n">
        <v>3231</v>
      </c>
      <c r="G8" s="6" t="n">
        <v>0</v>
      </c>
    </row>
    <row r="9">
      <c r="A9" s="4" t="inlineStr">
        <is>
          <t>Settlement agreement, description</t>
        </is>
      </c>
      <c r="F9" s="4" t="inlineStr">
        <is>
          <t>The New Rogers Settlement Agreement is being repaid through 24 equal monthly installments of approximately $16,607 per month beginning January 2019. The Company also agreed to reimburse Louise H. Rogers for attorney fees in the amount of $7,686, to be paid on or before November 10, 2018, and to reimburse Louise H. Rogers for additional attorney fees incurred in connection with the New Rogers Settlement Agreement.</t>
        </is>
      </c>
    </row>
    <row r="10">
      <c r="A10" s="4" t="inlineStr">
        <is>
          <t>Louise H. Rogers [Member]</t>
        </is>
      </c>
    </row>
    <row r="11">
      <c r="A11" s="3" t="inlineStr">
        <is>
          <t>Notes Payable (Textual)</t>
        </is>
      </c>
    </row>
    <row r="12">
      <c r="A12" s="4" t="inlineStr">
        <is>
          <t>Principal amount</t>
        </is>
      </c>
      <c r="C12" s="6" t="n">
        <v>375000</v>
      </c>
    </row>
    <row r="13">
      <c r="A13" s="4" t="inlineStr">
        <is>
          <t>Collaboration agreement, settlement agreement, total settlement payments due</t>
        </is>
      </c>
      <c r="I13" s="6" t="n">
        <v>258125</v>
      </c>
    </row>
    <row r="14">
      <c r="A14" s="4" t="inlineStr">
        <is>
          <t>Accrued interest, percentage</t>
        </is>
      </c>
      <c r="C14" s="4" t="inlineStr">
        <is>
          <t>5.00%</t>
        </is>
      </c>
    </row>
    <row r="15">
      <c r="A15" s="4" t="inlineStr">
        <is>
          <t>Gain on other income</t>
        </is>
      </c>
      <c r="C15" s="6" t="n">
        <v>11198</v>
      </c>
    </row>
    <row r="16">
      <c r="A16" s="4" t="inlineStr">
        <is>
          <t>Other income per share</t>
        </is>
      </c>
      <c r="C16" s="6" t="n">
        <v>0</v>
      </c>
    </row>
    <row r="17">
      <c r="A17" s="4" t="inlineStr">
        <is>
          <t>Attorney fees</t>
        </is>
      </c>
      <c r="B17" s="6" t="n">
        <v>7686</v>
      </c>
    </row>
    <row r="18">
      <c r="A18" s="4" t="inlineStr">
        <is>
          <t>Settlement agreement, description</t>
        </is>
      </c>
      <c r="F18" s="4" t="inlineStr">
        <is>
          <t>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t>
        </is>
      </c>
    </row>
    <row r="19">
      <c r="A19" s="4" t="inlineStr">
        <is>
          <t>Louise H. Rogers [Member] | Rogers Settlement Agreement [Member]</t>
        </is>
      </c>
    </row>
    <row r="20">
      <c r="A20" s="3" t="inlineStr">
        <is>
          <t>Notes Payable (Textual)</t>
        </is>
      </c>
    </row>
    <row r="21">
      <c r="A21" s="4" t="inlineStr">
        <is>
          <t>Accrued interest</t>
        </is>
      </c>
      <c r="F21" s="6" t="n">
        <v>348754</v>
      </c>
      <c r="H21" s="5" t="n">
        <v>398576</v>
      </c>
    </row>
    <row r="22">
      <c r="A22" s="4" t="inlineStr">
        <is>
          <t>Short term notes payable</t>
        </is>
      </c>
      <c r="F22" s="5" t="n">
        <v>199288</v>
      </c>
      <c r="H22" s="5" t="n">
        <v>199288</v>
      </c>
    </row>
    <row r="23">
      <c r="A23" s="4" t="inlineStr">
        <is>
          <t>Long term notes payable</t>
        </is>
      </c>
      <c r="F23" s="5" t="n">
        <v>149466</v>
      </c>
      <c r="H23" s="5" t="n">
        <v>199288</v>
      </c>
    </row>
    <row r="24">
      <c r="A24" s="4" t="inlineStr">
        <is>
          <t>Louise H. Rogers [Member] | Lucas Energy Inc [Member]</t>
        </is>
      </c>
    </row>
    <row r="25">
      <c r="A25" s="3" t="inlineStr">
        <is>
          <t>Notes Payable (Textual)</t>
        </is>
      </c>
    </row>
    <row r="26">
      <c r="A26" s="4" t="inlineStr">
        <is>
          <t>Stated interest rate</t>
        </is>
      </c>
      <c r="E26" s="4" t="inlineStr">
        <is>
          <t>18.00%</t>
        </is>
      </c>
    </row>
    <row r="27">
      <c r="A27" s="4" t="inlineStr">
        <is>
          <t>Notes payable</t>
        </is>
      </c>
      <c r="E27" s="6" t="n">
        <v>250000</v>
      </c>
    </row>
    <row r="28">
      <c r="A28" s="4" t="inlineStr">
        <is>
          <t>Interest on the amount due</t>
        </is>
      </c>
      <c r="E28" s="6" t="n">
        <v>129</v>
      </c>
    </row>
    <row r="29">
      <c r="A29" s="4" t="inlineStr">
        <is>
          <t>New VPEG Note [Member]</t>
        </is>
      </c>
    </row>
    <row r="30">
      <c r="A30" s="3" t="inlineStr">
        <is>
          <t>Notes Payable (Textual)</t>
        </is>
      </c>
    </row>
    <row r="31">
      <c r="A31" s="4" t="inlineStr">
        <is>
          <t>Interest expense</t>
        </is>
      </c>
      <c r="F31" s="5" t="n">
        <v>0</v>
      </c>
      <c r="G31" s="5" t="n">
        <v>0</v>
      </c>
    </row>
    <row r="32">
      <c r="A32" s="4" t="inlineStr">
        <is>
          <t>Outstanding balance amount</t>
        </is>
      </c>
      <c r="F32" s="5" t="n">
        <v>1347400</v>
      </c>
      <c r="H32" s="6" t="n">
        <v>1410200</v>
      </c>
    </row>
    <row r="33">
      <c r="A33" s="4" t="inlineStr">
        <is>
          <t>Matheson Note [Member]</t>
        </is>
      </c>
    </row>
    <row r="34">
      <c r="A34" s="3" t="inlineStr">
        <is>
          <t>Notes Payable (Textual)</t>
        </is>
      </c>
    </row>
    <row r="35">
      <c r="A35" s="4" t="inlineStr">
        <is>
          <t>Interest expense</t>
        </is>
      </c>
      <c r="F35" s="6" t="n">
        <v>10722</v>
      </c>
      <c r="G35" s="5" t="n">
        <v>0</v>
      </c>
    </row>
    <row r="36">
      <c r="A36" s="4" t="inlineStr">
        <is>
          <t>Purchase agreement, description</t>
        </is>
      </c>
      <c r="F36" s="4" t="inlineStr">
        <is>
          <t>In connection with the Purchase Agreement (see Note 3, Pro-Tech Acquisition, for further information), the Company is required to make a series of eight quarterly payments of $87,500 each beginning October 31, 2018 and ending July 31, 2020 to Stewart Matheson, the seller of Pro-Tech (the “Matheson Note”). The Company is treating this obligation as a 12% zero-coupon note, with amounts falling due in less than one year included in Short-term notes payables and the remainder included in Long-term notes payable on the Company’s condensed consolidated balance sheets. The discount is being amortized into interest expense on a method consistent with the interest method.</t>
        </is>
      </c>
    </row>
    <row r="37">
      <c r="A37" s="4" t="inlineStr">
        <is>
          <t>Kodak Note [Member]</t>
        </is>
      </c>
    </row>
    <row r="38">
      <c r="A38" s="3" t="inlineStr">
        <is>
          <t>Notes Payable (Textual)</t>
        </is>
      </c>
    </row>
    <row r="39">
      <c r="A39" s="4" t="inlineStr">
        <is>
          <t>Interest expense</t>
        </is>
      </c>
      <c r="F39" s="6" t="n">
        <v>18750</v>
      </c>
      <c r="G39" s="5" t="n">
        <v>0</v>
      </c>
    </row>
    <row r="40">
      <c r="A40" s="4" t="inlineStr">
        <is>
          <t>Stated interest rate</t>
        </is>
      </c>
      <c r="D40" s="4" t="inlineStr">
        <is>
          <t>10.00%</t>
        </is>
      </c>
    </row>
    <row r="41">
      <c r="A41" s="4" t="inlineStr">
        <is>
          <t>Principal amount</t>
        </is>
      </c>
      <c r="D41" s="6" t="n">
        <v>375000</v>
      </c>
    </row>
    <row r="42">
      <c r="A42" s="4" t="inlineStr">
        <is>
          <t>Number of shares called by warrants (in shares)</t>
        </is>
      </c>
      <c r="D42" s="5" t="n">
        <v>375000</v>
      </c>
    </row>
    <row r="43">
      <c r="A43" s="4" t="inlineStr">
        <is>
          <t>Warrant exercise price (in dollars per share)</t>
        </is>
      </c>
      <c r="D43" s="8" t="n">
        <v>0.75</v>
      </c>
    </row>
    <row r="44">
      <c r="A44" s="4" t="inlineStr">
        <is>
          <t>Amortized of interest expense</t>
        </is>
      </c>
      <c r="D44" s="6" t="n">
        <v>37000</v>
      </c>
      <c r="F44" s="6" t="n">
        <v>13916</v>
      </c>
      <c r="G44" s="6" t="n">
        <v>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Options (Details) - Equity Option [Member] - USD ($)</t>
        </is>
      </c>
      <c r="B1" s="2" t="inlineStr">
        <is>
          <t>3 Months Ended</t>
        </is>
      </c>
    </row>
    <row r="2">
      <c r="B2" s="2" t="inlineStr">
        <is>
          <t>Mar. 31, 2019</t>
        </is>
      </c>
      <c r="C2" s="2" t="inlineStr">
        <is>
          <t>Mar. 31, 2018</t>
        </is>
      </c>
    </row>
    <row r="3">
      <c r="A3" s="4" t="inlineStr">
        <is>
          <t>Unrecognized share-based compensation value</t>
        </is>
      </c>
      <c r="B3" s="6" t="n">
        <v>140778</v>
      </c>
    </row>
    <row r="4">
      <c r="A4" s="4" t="inlineStr">
        <is>
          <t>Amortized weighted-average period</t>
        </is>
      </c>
      <c r="B4" s="4" t="inlineStr">
        <is>
          <t>2 years</t>
        </is>
      </c>
    </row>
    <row r="5">
      <c r="A5" s="4" t="inlineStr">
        <is>
          <t>Compensation expense related to stock options</t>
        </is>
      </c>
      <c r="B5" s="6" t="n">
        <v>25000</v>
      </c>
      <c r="C5" s="6" t="n">
        <v>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19</t>
        </is>
      </c>
      <c r="C2" s="2" t="inlineStr">
        <is>
          <t>Mar. 31, 2018</t>
        </is>
      </c>
    </row>
    <row r="3">
      <c r="A3" s="3" t="inlineStr">
        <is>
          <t>Commitments and Contingencies (Textual)</t>
        </is>
      </c>
    </row>
    <row r="4">
      <c r="A4" s="4" t="inlineStr">
        <is>
          <t>Rent expense</t>
        </is>
      </c>
      <c r="B4" s="6" t="n">
        <v>3000</v>
      </c>
      <c r="C4" s="6" t="n">
        <v>10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4" customWidth="1" min="2" max="2"/>
  </cols>
  <sheetData>
    <row r="1">
      <c r="A1" s="1" t="inlineStr">
        <is>
          <t>Segment and Geographic Information (Details)</t>
        </is>
      </c>
      <c r="B1" s="2" t="inlineStr">
        <is>
          <t>12 Months Ended</t>
        </is>
      </c>
    </row>
    <row r="2">
      <c r="B2" s="2" t="inlineStr">
        <is>
          <t>Dec. 31, 2019instalment</t>
        </is>
      </c>
    </row>
    <row r="3">
      <c r="A3" s="3" t="inlineStr">
        <is>
          <t>Segment Reporting [Abstract]</t>
        </is>
      </c>
    </row>
    <row r="4">
      <c r="A4" s="4" t="inlineStr">
        <is>
          <t>Number of geographical area</t>
        </is>
      </c>
      <c r="B4" s="5" t="n">
        <v>1</v>
      </c>
    </row>
    <row r="5">
      <c r="A5" s="4" t="inlineStr">
        <is>
          <t>Number of reportable segment</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et Loss Per Share (Details) - USD ($)</t>
        </is>
      </c>
      <c r="B1" s="2" t="inlineStr">
        <is>
          <t>3 Months Ended</t>
        </is>
      </c>
    </row>
    <row r="2">
      <c r="B2" s="2" t="inlineStr">
        <is>
          <t>Mar. 31, 2019</t>
        </is>
      </c>
      <c r="C2" s="2" t="inlineStr">
        <is>
          <t>Mar. 31, 2018</t>
        </is>
      </c>
    </row>
    <row r="3">
      <c r="A3" s="3" t="inlineStr">
        <is>
          <t>Numerator:</t>
        </is>
      </c>
    </row>
    <row r="4">
      <c r="A4" s="4" t="inlineStr">
        <is>
          <t>Net loss</t>
        </is>
      </c>
      <c r="B4" s="6" t="n">
        <v>-119742</v>
      </c>
      <c r="C4" s="6" t="n">
        <v>-436810</v>
      </c>
    </row>
    <row r="5">
      <c r="A5" s="3" t="inlineStr">
        <is>
          <t>Denominator</t>
        </is>
      </c>
    </row>
    <row r="6">
      <c r="A6" s="4" t="inlineStr">
        <is>
          <t>Basic weighted average common shares outstanding</t>
        </is>
      </c>
      <c r="B6" s="5" t="n">
        <v>28037713</v>
      </c>
      <c r="C6" s="5" t="n">
        <v>5903454</v>
      </c>
    </row>
    <row r="7">
      <c r="A7" s="4" t="inlineStr">
        <is>
          <t>Effect of dilutive securities</t>
        </is>
      </c>
      <c r="B7" s="4" t="inlineStr">
        <is>
          <t xml:space="preserve"> </t>
        </is>
      </c>
      <c r="C7" s="4" t="inlineStr">
        <is>
          <t xml:space="preserve"> </t>
        </is>
      </c>
    </row>
    <row r="8">
      <c r="A8" s="4" t="inlineStr">
        <is>
          <t>Diluted weighted average common shares outstanding</t>
        </is>
      </c>
      <c r="B8" s="5" t="n">
        <v>28037713</v>
      </c>
      <c r="C8" s="5" t="n">
        <v>5903454</v>
      </c>
    </row>
    <row r="9">
      <c r="A9" s="3" t="inlineStr">
        <is>
          <t>Net loss per common share</t>
        </is>
      </c>
    </row>
    <row r="10">
      <c r="A10" s="4" t="inlineStr">
        <is>
          <t>Basic</t>
        </is>
      </c>
      <c r="B10" s="6" t="n">
        <v>0</v>
      </c>
      <c r="C10" s="8" t="n">
        <v>-0.07000000000000001</v>
      </c>
    </row>
    <row r="11">
      <c r="A11" s="4" t="inlineStr">
        <is>
          <t>Diluted</t>
        </is>
      </c>
      <c r="B11" s="6" t="n">
        <v>0</v>
      </c>
      <c r="C11" s="8"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Details Textual) - shares</t>
        </is>
      </c>
      <c r="B1" s="2" t="inlineStr">
        <is>
          <t>3 Months Ended</t>
        </is>
      </c>
    </row>
    <row r="2">
      <c r="B2" s="2" t="inlineStr">
        <is>
          <t>Mar. 31, 2019</t>
        </is>
      </c>
      <c r="C2" s="2" t="inlineStr">
        <is>
          <t>Mar. 31, 2018</t>
        </is>
      </c>
    </row>
    <row r="3">
      <c r="A3" s="3" t="inlineStr">
        <is>
          <t>Net Loss Per Share (Textual)</t>
        </is>
      </c>
    </row>
    <row r="4">
      <c r="A4" s="4" t="inlineStr">
        <is>
          <t>Basic and diluted weighted average number of common shares outstanding</t>
        </is>
      </c>
      <c r="B4" s="5" t="n">
        <v>28037713</v>
      </c>
      <c r="C4" s="5" t="n">
        <v>8215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80" customWidth="1" min="3" max="3"/>
    <col width="80" customWidth="1" min="4" max="4"/>
    <col width="80" customWidth="1" min="5" max="5"/>
    <col width="16" customWidth="1" min="6" max="6"/>
  </cols>
  <sheetData>
    <row r="1">
      <c r="A1" s="1" t="inlineStr">
        <is>
          <t>Subsequent Events (Details) - USD ($)</t>
        </is>
      </c>
      <c r="B1" s="2" t="inlineStr">
        <is>
          <t>1 Months Ended</t>
        </is>
      </c>
      <c r="F1" s="2" t="inlineStr">
        <is>
          <t>15 Months Ended</t>
        </is>
      </c>
    </row>
    <row r="2">
      <c r="B2" s="2" t="inlineStr">
        <is>
          <t>Oct. 30, 2020</t>
        </is>
      </c>
      <c r="C2" s="2" t="inlineStr">
        <is>
          <t>Oct. 21, 2019</t>
        </is>
      </c>
      <c r="D2" s="2" t="inlineStr">
        <is>
          <t>Jul. 10, 2019</t>
        </is>
      </c>
      <c r="E2" s="2" t="inlineStr">
        <is>
          <t>Apr. 01, 2019</t>
        </is>
      </c>
      <c r="F2" s="2" t="inlineStr">
        <is>
          <t>Sep. 30, 2020</t>
        </is>
      </c>
    </row>
    <row r="3">
      <c r="A3" s="4" t="inlineStr">
        <is>
          <t>Extension fee</t>
        </is>
      </c>
      <c r="E3" s="6" t="n">
        <v>9375</v>
      </c>
    </row>
    <row r="4">
      <c r="A4" s="4" t="inlineStr">
        <is>
          <t>Maturity date, description</t>
        </is>
      </c>
      <c r="E4" s="4" t="inlineStr">
        <is>
          <t>The Company elected to extend the maturity date of the Kodak Note from March 31, 2019 to June 30, 2019</t>
        </is>
      </c>
    </row>
    <row r="5">
      <c r="A5" s="4" t="inlineStr">
        <is>
          <t>Forecast [Member]</t>
        </is>
      </c>
    </row>
    <row r="6">
      <c r="A6" s="4" t="inlineStr">
        <is>
          <t>Extension and Modification Agreemen, description</t>
        </is>
      </c>
      <c r="C6" s="4" t="inlineStr">
        <is>
          <t>Pursuant to which the maturity date of the Kodak Note was extended from September 30, 2019 to December 20, 2019, and the interest rate was increased from 15% to 17.5%. Upon the execution of the Second Extension and Modification Agreement, we paid to Kodak interest on the Loan for the fourth quarter of 2019 in the amount of $11,059.03, and an extension fee in the amount of $14,062.50.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ill incur a late of $5,000 for every seven (7) days (or portion thereof) that the balance remains unpaid after October 31, 2019; (iv) on or before November 29, 2019, pay to Kodak the sum of $125,000, as a payment of principal, and the Company will incur a late fees of $5,000 for every seven (7) days (or portion thereof) that the balance remains unpaid after November 29, 2019; and (v) on or before December 30, 2019, the Company will pay to Kodak any unpaid and/or outstanding balances owed on the Note. If the Note and any late fees, other fees, interest, or principal is not paid in full by December 30, 2019, the Company will pay to Kodak $25,000 as liquidated damages. As of January 10, 2020, VPEG, on behalf of the Company, has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t>
        </is>
      </c>
      <c r="D6" s="4" t="inlineStr">
        <is>
          <t>The Company entered into an Extension and Modification Agreement with Kodak (the "Kodak Extension"), under which the terms of the Kodak Note were amended as follows: (i) the maturity date was extended to September 30, 2019, (ii) the interest rate was increased to 15% beginning July 1, 2019, with a prepayment of interest in the amount of $14,063 for the period from July through September 2019 made upon execution of the Kodak Extension, and (iii) an extension fee of $14,063 was paid to Kodak upon execution of the Kodak Extension.</t>
        </is>
      </c>
    </row>
    <row r="7">
      <c r="A7" s="4" t="inlineStr">
        <is>
          <t>Forecast [Member] | ]Subsequent Event [Member]</t>
        </is>
      </c>
    </row>
    <row r="8">
      <c r="A8" s="4" t="inlineStr">
        <is>
          <t>Additional loan amount</t>
        </is>
      </c>
      <c r="F8" s="6" t="n">
        <v>1216500</v>
      </c>
    </row>
    <row r="9">
      <c r="A9" s="4" t="inlineStr">
        <is>
          <t>Forecast [Member] | VPEG Note [Member]</t>
        </is>
      </c>
    </row>
    <row r="10">
      <c r="A10" s="4" t="inlineStr">
        <is>
          <t>Loan amount</t>
        </is>
      </c>
      <c r="B10" s="6" t="n">
        <v>30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19</t>
        </is>
      </c>
      <c r="C2" s="2" t="inlineStr">
        <is>
          <t>Mar. 31, 2018</t>
        </is>
      </c>
    </row>
    <row r="3">
      <c r="A3" s="3" t="inlineStr">
        <is>
          <t>CASH FLOWS FROM OPERATING ACTIVITIES</t>
        </is>
      </c>
    </row>
    <row r="4">
      <c r="A4" s="4" t="inlineStr">
        <is>
          <t>Net loss</t>
        </is>
      </c>
      <c r="B4" s="6" t="n">
        <v>-119742</v>
      </c>
      <c r="C4" s="6" t="n">
        <v>-436810</v>
      </c>
    </row>
    <row r="5">
      <c r="A5" s="3" t="inlineStr">
        <is>
          <t>Adjustments to reconcile net loss to net cash used in operating activities</t>
        </is>
      </c>
    </row>
    <row r="6">
      <c r="A6" s="4" t="inlineStr">
        <is>
          <t>Amortization of intangible assets</t>
        </is>
      </c>
      <c r="B6" s="5" t="n">
        <v>89775</v>
      </c>
      <c r="C6" s="4" t="inlineStr">
        <is>
          <t xml:space="preserve"> </t>
        </is>
      </c>
    </row>
    <row r="7">
      <c r="A7" s="4" t="inlineStr">
        <is>
          <t>Depreciation</t>
        </is>
      </c>
      <c r="B7" s="5" t="n">
        <v>41054</v>
      </c>
      <c r="C7" s="5" t="n">
        <v>193</v>
      </c>
    </row>
    <row r="8">
      <c r="A8" s="4" t="inlineStr">
        <is>
          <t>Share-based compensation</t>
        </is>
      </c>
      <c r="B8" s="5" t="n">
        <v>24998</v>
      </c>
      <c r="C8" s="5" t="n">
        <v>25000</v>
      </c>
    </row>
    <row r="9">
      <c r="A9" s="3" t="inlineStr">
        <is>
          <t>Change in operating assets and liabilities:</t>
        </is>
      </c>
    </row>
    <row r="10">
      <c r="A10" s="4" t="inlineStr">
        <is>
          <t>Accounts receivable</t>
        </is>
      </c>
      <c r="B10" s="5" t="n">
        <v>-11057</v>
      </c>
      <c r="C10" s="4" t="inlineStr">
        <is>
          <t xml:space="preserve"> </t>
        </is>
      </c>
    </row>
    <row r="11">
      <c r="A11" s="4" t="inlineStr">
        <is>
          <t>Inventory</t>
        </is>
      </c>
      <c r="B11" s="5" t="n">
        <v>17427</v>
      </c>
      <c r="C11" s="4" t="inlineStr">
        <is>
          <t xml:space="preserve"> </t>
        </is>
      </c>
    </row>
    <row r="12">
      <c r="A12" s="4" t="inlineStr">
        <is>
          <t>Prepaid and other current assets</t>
        </is>
      </c>
      <c r="B12" s="5" t="n">
        <v>23348</v>
      </c>
      <c r="C12" s="5" t="n">
        <v>6750</v>
      </c>
    </row>
    <row r="13">
      <c r="A13" s="4" t="inlineStr">
        <is>
          <t>Accounts payable</t>
        </is>
      </c>
      <c r="B13" s="5" t="n">
        <v>-30076</v>
      </c>
      <c r="C13" s="5" t="n">
        <v>-109947</v>
      </c>
    </row>
    <row r="14">
      <c r="A14" s="4" t="inlineStr">
        <is>
          <t>Accrued and other short term liabilities</t>
        </is>
      </c>
      <c r="B14" s="5" t="n">
        <v>-61766</v>
      </c>
      <c r="C14" s="5" t="n">
        <v>18326</v>
      </c>
    </row>
    <row r="15">
      <c r="A15" s="4" t="inlineStr">
        <is>
          <t>Accrued interest on short term notes payable - affiliate</t>
        </is>
      </c>
      <c r="B15" s="4" t="inlineStr">
        <is>
          <t xml:space="preserve"> </t>
        </is>
      </c>
      <c r="C15" s="5" t="n">
        <v>46700</v>
      </c>
    </row>
    <row r="16">
      <c r="A16" s="4" t="inlineStr">
        <is>
          <t>Net cash used in operating activities</t>
        </is>
      </c>
      <c r="B16" s="5" t="n">
        <v>-26039</v>
      </c>
      <c r="C16" s="5" t="n">
        <v>-449788</v>
      </c>
    </row>
    <row r="17">
      <c r="A17" s="3" t="inlineStr">
        <is>
          <t>CASH FLOWS FROM INVESTING ACTIVITIES</t>
        </is>
      </c>
    </row>
    <row r="18">
      <c r="A18" s="4" t="inlineStr">
        <is>
          <t>Purchase of furniture and fixtures</t>
        </is>
      </c>
      <c r="B18" s="4" t="inlineStr">
        <is>
          <t xml:space="preserve"> </t>
        </is>
      </c>
      <c r="C18" s="4" t="inlineStr">
        <is>
          <t xml:space="preserve"> </t>
        </is>
      </c>
    </row>
    <row r="19">
      <c r="A19" s="4" t="inlineStr">
        <is>
          <t>Net cash provided by (used in) investing activities</t>
        </is>
      </c>
      <c r="B19" s="4" t="inlineStr">
        <is>
          <t xml:space="preserve"> </t>
        </is>
      </c>
      <c r="C19" s="4" t="inlineStr">
        <is>
          <t xml:space="preserve"> </t>
        </is>
      </c>
    </row>
    <row r="20">
      <c r="A20" s="3" t="inlineStr">
        <is>
          <t>CASH FLOWS FROM FINANCING ACTIVITIES</t>
        </is>
      </c>
    </row>
    <row r="21">
      <c r="A21" s="4" t="inlineStr">
        <is>
          <t>Debt financing proceeds - affiliate</t>
        </is>
      </c>
      <c r="B21" s="5" t="n">
        <v>232000</v>
      </c>
      <c r="C21" s="5" t="n">
        <v>467000</v>
      </c>
    </row>
    <row r="22">
      <c r="A22" s="4" t="inlineStr">
        <is>
          <t>Principal payments on debt financing</t>
        </is>
      </c>
      <c r="B22" s="5" t="n">
        <v>-135769</v>
      </c>
      <c r="C22" s="4" t="inlineStr">
        <is>
          <t xml:space="preserve"> </t>
        </is>
      </c>
    </row>
    <row r="23">
      <c r="A23" s="4" t="inlineStr">
        <is>
          <t>Contributions - affiliate</t>
        </is>
      </c>
      <c r="B23" s="4" t="inlineStr">
        <is>
          <t xml:space="preserve"> </t>
        </is>
      </c>
      <c r="C23" s="5" t="n">
        <v>55000</v>
      </c>
    </row>
    <row r="24">
      <c r="A24" s="4" t="inlineStr">
        <is>
          <t>Redemption of preferred stock</t>
        </is>
      </c>
      <c r="B24" s="4" t="inlineStr">
        <is>
          <t xml:space="preserve"> </t>
        </is>
      </c>
      <c r="C24" s="5" t="n">
        <v>-76271</v>
      </c>
    </row>
    <row r="25">
      <c r="A25" s="4" t="inlineStr">
        <is>
          <t>Net cash provided by financing activities</t>
        </is>
      </c>
      <c r="B25" s="5" t="n">
        <v>96231</v>
      </c>
      <c r="C25" s="5" t="n">
        <v>445729</v>
      </c>
    </row>
    <row r="26">
      <c r="A26" s="4" t="inlineStr">
        <is>
          <t>Net change in cash and cash equivalents</t>
        </is>
      </c>
      <c r="B26" s="5" t="n">
        <v>70192</v>
      </c>
      <c r="C26" s="5" t="n">
        <v>-4059</v>
      </c>
    </row>
    <row r="27">
      <c r="A27" s="4" t="inlineStr">
        <is>
          <t>Beginning cash and cash equivalents</t>
        </is>
      </c>
      <c r="B27" s="5" t="n">
        <v>76746</v>
      </c>
      <c r="C27" s="5" t="n">
        <v>24383</v>
      </c>
    </row>
    <row r="28">
      <c r="A28" s="4" t="inlineStr">
        <is>
          <t>Ending cash and cash equivalents</t>
        </is>
      </c>
      <c r="B28" s="5" t="n">
        <v>146938</v>
      </c>
      <c r="C28" s="5" t="n">
        <v>20324</v>
      </c>
    </row>
    <row r="29">
      <c r="A29" s="3" t="inlineStr">
        <is>
          <t>Cash paid for:</t>
        </is>
      </c>
    </row>
    <row r="30">
      <c r="A30" s="4" t="inlineStr">
        <is>
          <t>Interest</t>
        </is>
      </c>
      <c r="B30" s="5" t="n">
        <v>10905</v>
      </c>
      <c r="C30" s="4" t="inlineStr">
        <is>
          <t xml:space="preserve"> </t>
        </is>
      </c>
    </row>
    <row r="31">
      <c r="A31" s="3" t="inlineStr">
        <is>
          <t>Non-cash investing and financing activities:</t>
        </is>
      </c>
    </row>
    <row r="32">
      <c r="A32" s="4" t="inlineStr">
        <is>
          <t>Accrued interest and amortization of debt discount</t>
        </is>
      </c>
      <c r="B32" s="6" t="n">
        <v>34013</v>
      </c>
      <c r="C32" s="6" t="n">
        <v>58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7" customWidth="1" min="1" max="1"/>
    <col width="30" customWidth="1" min="2" max="2"/>
    <col width="34" customWidth="1" min="3" max="3"/>
    <col width="27" customWidth="1" min="4" max="4"/>
    <col width="20" customWidth="1" min="5" max="5"/>
    <col width="29" customWidth="1" min="6" max="6"/>
    <col width="29" customWidth="1" min="7" max="7"/>
    <col width="29" customWidth="1" min="8" max="8"/>
    <col width="13" customWidth="1" min="9" max="9"/>
  </cols>
  <sheetData>
    <row r="1">
      <c r="A1" s="1" t="inlineStr">
        <is>
          <t>Statements of Stockholders’ Equity (Unaudited) - USD ($)</t>
        </is>
      </c>
      <c r="B1" s="2" t="inlineStr">
        <is>
          <t>Common Stock $0.001 Par Value</t>
        </is>
      </c>
      <c r="C1" s="2" t="inlineStr">
        <is>
          <t>Receivable for Stock Subscription</t>
        </is>
      </c>
      <c r="D1" s="2" t="inlineStr">
        <is>
          <t>Additional Paid In Capital</t>
        </is>
      </c>
      <c r="E1" s="2" t="inlineStr">
        <is>
          <t>Accumulated Deficit</t>
        </is>
      </c>
      <c r="F1" s="2" t="inlineStr">
        <is>
          <t>Preferred B $0.001 Par Value</t>
        </is>
      </c>
      <c r="G1" s="2" t="inlineStr">
        <is>
          <t>Preferred C $0.001 Par Value</t>
        </is>
      </c>
      <c r="H1" s="2" t="inlineStr">
        <is>
          <t>Preferred D $0.001 Par Value</t>
        </is>
      </c>
      <c r="I1" s="2" t="inlineStr">
        <is>
          <t>Total</t>
        </is>
      </c>
    </row>
    <row r="2">
      <c r="A2" s="4" t="inlineStr">
        <is>
          <t>Beginning balance, shares at Dec. 31, 2017</t>
        </is>
      </c>
      <c r="B2" s="5" t="n">
        <v>5206174</v>
      </c>
      <c r="F2" s="5" t="n">
        <v>800000</v>
      </c>
      <c r="G2" s="5" t="n">
        <v>180000</v>
      </c>
      <c r="H2" s="5" t="n">
        <v>18333</v>
      </c>
    </row>
    <row r="3">
      <c r="A3" s="4" t="inlineStr">
        <is>
          <t>Beginning balance at Dec. 31, 2017</t>
        </is>
      </c>
      <c r="B3" s="6" t="n">
        <v>5206</v>
      </c>
      <c r="C3" s="6" t="n">
        <v>-4800000</v>
      </c>
      <c r="D3" s="6" t="n">
        <v>87552737</v>
      </c>
      <c r="E3" s="6" t="n">
        <v>-66861036</v>
      </c>
      <c r="F3" s="6" t="n">
        <v>800</v>
      </c>
      <c r="G3" s="6" t="n">
        <v>180</v>
      </c>
      <c r="H3" s="6" t="n">
        <v>18</v>
      </c>
      <c r="I3" s="6" t="n">
        <v>15897905</v>
      </c>
    </row>
    <row r="4">
      <c r="A4" s="4" t="inlineStr">
        <is>
          <t>Stock subscription receivable write-off</t>
        </is>
      </c>
      <c r="B4" s="4" t="inlineStr">
        <is>
          <t xml:space="preserve"> </t>
        </is>
      </c>
      <c r="C4" s="5" t="n">
        <v>4745000</v>
      </c>
      <c r="D4" s="5" t="n">
        <v>-474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t>
        </is>
      </c>
      <c r="B5" s="4" t="inlineStr">
        <is>
          <t xml:space="preserve"> </t>
        </is>
      </c>
      <c r="C5" s="4" t="inlineStr">
        <is>
          <t xml:space="preserve"> </t>
        </is>
      </c>
      <c r="D5" s="5" t="n">
        <v>25000</v>
      </c>
      <c r="E5" s="4" t="inlineStr">
        <is>
          <t xml:space="preserve"> </t>
        </is>
      </c>
      <c r="F5" s="4" t="inlineStr">
        <is>
          <t xml:space="preserve"> </t>
        </is>
      </c>
      <c r="G5" s="4" t="inlineStr">
        <is>
          <t xml:space="preserve"> </t>
        </is>
      </c>
      <c r="H5" s="4" t="inlineStr">
        <is>
          <t xml:space="preserve"> </t>
        </is>
      </c>
      <c r="I5" s="5" t="n">
        <v>25000</v>
      </c>
    </row>
    <row r="6">
      <c r="A6" s="4" t="inlineStr">
        <is>
          <t>Stock subscription receivable receipt</t>
        </is>
      </c>
      <c r="B6" s="4" t="inlineStr">
        <is>
          <t xml:space="preserve"> </t>
        </is>
      </c>
      <c r="C6" s="5" t="n">
        <v>55000</v>
      </c>
      <c r="D6" s="4" t="inlineStr">
        <is>
          <t xml:space="preserve"> </t>
        </is>
      </c>
      <c r="E6" s="4" t="inlineStr">
        <is>
          <t xml:space="preserve"> </t>
        </is>
      </c>
      <c r="F6" s="4" t="inlineStr">
        <is>
          <t xml:space="preserve"> </t>
        </is>
      </c>
      <c r="G6" s="4" t="inlineStr">
        <is>
          <t xml:space="preserve"> </t>
        </is>
      </c>
      <c r="H6" s="4" t="inlineStr">
        <is>
          <t xml:space="preserve"> </t>
        </is>
      </c>
      <c r="I6" s="5" t="n">
        <v>55000</v>
      </c>
    </row>
    <row r="7">
      <c r="A7" s="4" t="inlineStr">
        <is>
          <t>Preferred Series C conversion</t>
        </is>
      </c>
      <c r="B7" s="6" t="n">
        <v>940</v>
      </c>
      <c r="C7" s="4" t="inlineStr">
        <is>
          <t xml:space="preserve"> </t>
        </is>
      </c>
      <c r="D7" s="5" t="n">
        <v>-760</v>
      </c>
      <c r="E7" s="4" t="inlineStr">
        <is>
          <t xml:space="preserve"> </t>
        </is>
      </c>
      <c r="F7" s="4" t="inlineStr">
        <is>
          <t xml:space="preserve"> </t>
        </is>
      </c>
      <c r="G7" s="6" t="n">
        <v>-180</v>
      </c>
      <c r="H7" s="4" t="inlineStr">
        <is>
          <t xml:space="preserve"> </t>
        </is>
      </c>
      <c r="I7" s="4" t="inlineStr">
        <is>
          <t xml:space="preserve"> </t>
        </is>
      </c>
    </row>
    <row r="8">
      <c r="A8" s="4" t="inlineStr">
        <is>
          <t>Preferred Series C conversion, shares</t>
        </is>
      </c>
      <c r="B8" s="5" t="n">
        <v>940270</v>
      </c>
      <c r="F8" s="4" t="inlineStr">
        <is>
          <t xml:space="preserve"> </t>
        </is>
      </c>
      <c r="G8" s="5" t="n">
        <v>-180000</v>
      </c>
    </row>
    <row r="9">
      <c r="A9" s="4" t="inlineStr">
        <is>
          <t>Preferred Series D redemptions</t>
        </is>
      </c>
      <c r="B9" s="4" t="inlineStr">
        <is>
          <t xml:space="preserve"> </t>
        </is>
      </c>
      <c r="C9" s="4" t="inlineStr">
        <is>
          <t xml:space="preserve"> </t>
        </is>
      </c>
      <c r="D9" s="5" t="n">
        <v>-95076</v>
      </c>
      <c r="E9" s="4" t="inlineStr">
        <is>
          <t xml:space="preserve"> </t>
        </is>
      </c>
      <c r="F9" s="4" t="inlineStr">
        <is>
          <t xml:space="preserve"> </t>
        </is>
      </c>
      <c r="G9" s="4" t="inlineStr">
        <is>
          <t xml:space="preserve"> </t>
        </is>
      </c>
      <c r="H9" s="6" t="n">
        <v>-5</v>
      </c>
      <c r="I9" s="5" t="n">
        <v>-95081</v>
      </c>
    </row>
    <row r="10">
      <c r="A10" s="4" t="inlineStr">
        <is>
          <t>Preferred Series D redemptions, shares</t>
        </is>
      </c>
      <c r="B10" s="4" t="inlineStr">
        <is>
          <t xml:space="preserve"> </t>
        </is>
      </c>
      <c r="F10" s="4" t="inlineStr">
        <is>
          <t xml:space="preserve"> </t>
        </is>
      </c>
      <c r="G10" s="4" t="inlineStr">
        <is>
          <t xml:space="preserve"> </t>
        </is>
      </c>
      <c r="H10" s="5" t="n">
        <v>-5000</v>
      </c>
    </row>
    <row r="11">
      <c r="A11" s="4" t="inlineStr">
        <is>
          <t>Adjustment for immaterial difference</t>
        </is>
      </c>
      <c r="B11" s="4" t="inlineStr">
        <is>
          <t xml:space="preserve"> </t>
        </is>
      </c>
      <c r="C11" s="4" t="inlineStr">
        <is>
          <t xml:space="preserve"> </t>
        </is>
      </c>
      <c r="D11" s="5" t="n">
        <v>18809</v>
      </c>
      <c r="E11" s="4" t="inlineStr">
        <is>
          <t xml:space="preserve"> </t>
        </is>
      </c>
      <c r="F11" s="4" t="inlineStr">
        <is>
          <t xml:space="preserve"> </t>
        </is>
      </c>
      <c r="G11" s="4" t="inlineStr">
        <is>
          <t xml:space="preserve"> </t>
        </is>
      </c>
      <c r="H11" s="4" t="inlineStr">
        <is>
          <t xml:space="preserve"> </t>
        </is>
      </c>
      <c r="I11" s="5" t="n">
        <v>18809</v>
      </c>
    </row>
    <row r="12">
      <c r="A12" s="4" t="inlineStr">
        <is>
          <t>Loss attributable to common stockholders</t>
        </is>
      </c>
      <c r="B12" s="4" t="inlineStr">
        <is>
          <t xml:space="preserve"> </t>
        </is>
      </c>
      <c r="C12" s="4" t="inlineStr">
        <is>
          <t xml:space="preserve"> </t>
        </is>
      </c>
      <c r="D12" s="4" t="inlineStr">
        <is>
          <t xml:space="preserve"> </t>
        </is>
      </c>
      <c r="E12" s="5" t="n">
        <v>-436810</v>
      </c>
      <c r="F12" s="4" t="inlineStr">
        <is>
          <t xml:space="preserve"> </t>
        </is>
      </c>
      <c r="G12" s="4" t="inlineStr">
        <is>
          <t xml:space="preserve"> </t>
        </is>
      </c>
      <c r="H12" s="4" t="inlineStr">
        <is>
          <t xml:space="preserve"> </t>
        </is>
      </c>
      <c r="I12" s="5" t="n">
        <v>-436810</v>
      </c>
    </row>
    <row r="13">
      <c r="A13" s="4" t="inlineStr">
        <is>
          <t>Ending balance, shares at Mar. 31, 2018</t>
        </is>
      </c>
      <c r="B13" s="5" t="n">
        <v>6146444</v>
      </c>
      <c r="F13" s="5" t="n">
        <v>800000</v>
      </c>
      <c r="G13" s="4" t="inlineStr">
        <is>
          <t xml:space="preserve"> </t>
        </is>
      </c>
      <c r="H13" s="5" t="n">
        <v>13333</v>
      </c>
    </row>
    <row r="14">
      <c r="A14" s="4" t="inlineStr">
        <is>
          <t>Ending balance at Mar. 31, 2018</t>
        </is>
      </c>
      <c r="B14" s="6" t="n">
        <v>6146</v>
      </c>
      <c r="C14" s="4" t="inlineStr">
        <is>
          <t xml:space="preserve"> </t>
        </is>
      </c>
      <c r="D14" s="5" t="n">
        <v>82755710</v>
      </c>
      <c r="E14" s="5" t="n">
        <v>-67297846</v>
      </c>
      <c r="F14" s="6" t="n">
        <v>800</v>
      </c>
      <c r="G14" s="4" t="inlineStr">
        <is>
          <t xml:space="preserve"> </t>
        </is>
      </c>
      <c r="H14" s="6" t="n">
        <v>13</v>
      </c>
      <c r="I14" s="5" t="n">
        <v>15464823</v>
      </c>
    </row>
    <row r="15">
      <c r="A15" s="4" t="inlineStr">
        <is>
          <t>Beginning balance, shares at Dec. 31, 2018</t>
        </is>
      </c>
      <c r="B15" s="5" t="n">
        <v>28037713</v>
      </c>
      <c r="F15" s="4" t="inlineStr">
        <is>
          <t xml:space="preserve"> </t>
        </is>
      </c>
      <c r="G15" s="4" t="inlineStr">
        <is>
          <t xml:space="preserve"> </t>
        </is>
      </c>
      <c r="H15" s="5" t="n">
        <v>8333</v>
      </c>
    </row>
    <row r="16">
      <c r="A16" s="4" t="inlineStr">
        <is>
          <t>Beginning balance at Dec. 31, 2018</t>
        </is>
      </c>
      <c r="B16" s="6" t="n">
        <v>28038</v>
      </c>
      <c r="C16" s="5" t="n">
        <v>-245000</v>
      </c>
      <c r="D16" s="5" t="n">
        <v>95584164</v>
      </c>
      <c r="E16" s="5" t="n">
        <v>-94170546</v>
      </c>
      <c r="F16" s="4" t="inlineStr">
        <is>
          <t xml:space="preserve"> </t>
        </is>
      </c>
      <c r="G16" s="4" t="inlineStr">
        <is>
          <t xml:space="preserve"> </t>
        </is>
      </c>
      <c r="H16" s="6" t="n">
        <v>8</v>
      </c>
      <c r="I16" s="5" t="n">
        <v>1196664</v>
      </c>
    </row>
    <row r="17">
      <c r="A17" s="4" t="inlineStr">
        <is>
          <t>Share based compensation</t>
        </is>
      </c>
      <c r="B17" s="4" t="inlineStr">
        <is>
          <t xml:space="preserve"> </t>
        </is>
      </c>
      <c r="C17" s="4" t="inlineStr">
        <is>
          <t xml:space="preserve"> </t>
        </is>
      </c>
      <c r="D17" s="5" t="n">
        <v>24998</v>
      </c>
      <c r="E17" s="4" t="inlineStr">
        <is>
          <t xml:space="preserve"> </t>
        </is>
      </c>
      <c r="F17" s="4" t="inlineStr">
        <is>
          <t xml:space="preserve"> </t>
        </is>
      </c>
      <c r="G17" s="4" t="inlineStr">
        <is>
          <t xml:space="preserve"> </t>
        </is>
      </c>
      <c r="H17" s="4" t="inlineStr">
        <is>
          <t xml:space="preserve"> </t>
        </is>
      </c>
      <c r="I17" s="5" t="n">
        <v>24998</v>
      </c>
    </row>
    <row r="18">
      <c r="A18" s="4" t="inlineStr">
        <is>
          <t>Loss attributable to common stockholders</t>
        </is>
      </c>
      <c r="B18" s="4" t="inlineStr">
        <is>
          <t xml:space="preserve"> </t>
        </is>
      </c>
      <c r="C18" s="4" t="inlineStr">
        <is>
          <t xml:space="preserve"> </t>
        </is>
      </c>
      <c r="D18" s="4" t="inlineStr">
        <is>
          <t xml:space="preserve"> </t>
        </is>
      </c>
      <c r="E18" s="5" t="n">
        <v>-119742</v>
      </c>
      <c r="F18" s="4" t="inlineStr">
        <is>
          <t xml:space="preserve"> </t>
        </is>
      </c>
      <c r="G18" s="4" t="inlineStr">
        <is>
          <t xml:space="preserve"> </t>
        </is>
      </c>
      <c r="H18" s="4" t="inlineStr">
        <is>
          <t xml:space="preserve"> </t>
        </is>
      </c>
      <c r="I18" s="5" t="n">
        <v>-119742</v>
      </c>
    </row>
    <row r="19">
      <c r="A19" s="4" t="inlineStr">
        <is>
          <t>Ending balance, shares at Mar. 31, 2019</t>
        </is>
      </c>
      <c r="B19" s="5" t="n">
        <v>28037713</v>
      </c>
      <c r="F19" s="4" t="inlineStr">
        <is>
          <t xml:space="preserve"> </t>
        </is>
      </c>
      <c r="G19" s="4" t="inlineStr">
        <is>
          <t xml:space="preserve"> </t>
        </is>
      </c>
      <c r="H19" s="5" t="n">
        <v>8333</v>
      </c>
    </row>
    <row r="20">
      <c r="A20" s="4" t="inlineStr">
        <is>
          <t>Ending balance at Mar. 31, 2019</t>
        </is>
      </c>
      <c r="B20" s="6" t="n">
        <v>28038</v>
      </c>
      <c r="C20" s="6" t="n">
        <v>-245000</v>
      </c>
      <c r="D20" s="6" t="n">
        <v>95609162</v>
      </c>
      <c r="E20" s="6" t="n">
        <v>-94290288</v>
      </c>
      <c r="F20" s="4" t="inlineStr">
        <is>
          <t xml:space="preserve"> </t>
        </is>
      </c>
      <c r="G20" s="4" t="inlineStr">
        <is>
          <t xml:space="preserve"> </t>
        </is>
      </c>
      <c r="H20" s="6" t="n">
        <v>8</v>
      </c>
      <c r="I20" s="6" t="n">
        <v>1101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19</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See Note
3, Pro-Tech Acquisition Basis of Presentation The accompanying unaudited condensed consolidated
financial statements include the accounts of Victory for all periods presented and the accounts of Pro-Tech for periods occurring
after the date of acquisition. All significant intercompany transactions and accounts between Victory and Pro-Tech (together, the
"Company") have been eliminated. The preparation of the Company's
financial statements is in conformity with U.S. generally accepted accounting principles ("GAAP"), which requires management
to make estimates and assumptions that affect the reported amounts of assets, liabilities, revenues and expenses during the reporting
period. Actual results could differ from those estimates. The accompanying unaudited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the unaudited interim financial information contained herein includes all normal recurring adjustments, necessary to present fairly
the financial position of the Company as of March 31, 2019, and the results of its operations and cash flows for the three
months ended March 31, 2019 and 2018. The results reported in these condensed
consolidated financial statements should not be regarded as necessarily indicative of results that may be expected for the full
year or any future periods. Going Concern Historically the Company has experienced,
and the Company continues to experience, net losses, net losses from operations, negative cash flow from operating activities,
and working capital deficits. These conditions raise substantial doubt about the Company's ability to continue as a going
concern within one year after the date of issuance of the condensed consolidated financial statements. The condensed consolidated
financial statements do not reflect any adjustments that might result if the Company was unable to continue as a going concern. The Company anticipates that operating
losses will continue in the near term as management continues efforts to leverage the Company's intellectual property through
the platform provided by the acquisition of Pro-Tech and, potentially, other acquisitions. The Company intends to meet near-term
obligations through funding under the New VPEG Note (See Note 4, Related Party Transactions In addition to increasing cash flow from
operations, we will be required to obtain other liquidity resources in order to support ongoing operations. We are addressing this
need by developing additional capital sources, which we believe will enable us to execute our recapitalization and growth plan.
This plan includes the expansion of Pro-Tech's core hardbanding business through additional drilling services
and the development of additional products and services including wholesale materials, RFID enclosures and mid-pipe coating solutions. Based upon anticipated new sources of capital,
and ongoing near-term funding provided through the New VPEG Note,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Capital Resources During the three months ended March 31,
2019, the Company received loan proceeds of $232.000 from VPEG through the New VPEG Note to provide funding for operations. As
of October 31, 2020 and for the foreseeable future the Company expects to cover operating shortfalls, if any, with funding through
the New VPEG Note. As of October 31, 2020, the remaining amount available for the Company for additional borrowings on the New
VPEG Note was approximately $515,000. In addition, during 2019, the Company extended
the maturity date of the Kodak Note. See Note 8, Notes Payable Subsequent Events, During 2018, the Company converted several
related party debt instruments to equity. See Note 4, Related Party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19</t>
        </is>
      </c>
    </row>
    <row r="3">
      <c r="A3" s="3" t="inlineStr">
        <is>
          <t>Organization, Consolidation and Presentation of Financial Statements [Abstract]</t>
        </is>
      </c>
    </row>
    <row r="4">
      <c r="A4" s="4" t="inlineStr">
        <is>
          <t>Summary of Significant Accounting Policies</t>
        </is>
      </c>
      <c r="B4" s="4" t="inlineStr">
        <is>
          <t>2. Summary of Significant Accounting
Policies Revenue Recognition Effective January 1, 2018, the
Company adopted Accounting Standards Codification ("ASC") 606, Revenue from Contracts with Customers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hree months ended March 31, 2019
and 2018, all of the Company's revenue was recognized from contracts with oilfield operators, and the Company did not recognize
impairment losses on any receivables or contract assets.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Due to
historically very low uncollectible balances and no specific indications of current uncollectibility, the Company has not recorded
an allowance for doubtful accounts at March 31, 2019. If the financial conditions of Pro-Tech's customers were to deteriorate
or if general economic conditions were to worsen, additional allowances may be required in the future. As of March 31, 2019, three customers
comprised 37% of the Company's gross accounts receivables.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densed consolidated balance sheets and any gain or loss is included in Other income/(expense)
in the condensed consolidated statement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To date, an
impairment of goodwill has not been recorded. The Company's Goodwill balance consists
of the amount recognized in connection with the acquisition of Pro-Tech. See Note 3, Pro-Tech Acquisition The Company's contract-based intangible
assets include an agreement to sublicense certain patents belonging to Armacor Victory Ventures, LLC (the "AVV Sublicense")
and a license (the "Trademark License") to the trademark of a proprietary coating technology. The contract-based intangible
assets have useful lives of approximately 11 years for the AVV Sublicense and 15 years for the Trademark License. With
the initiation of a multi-year strategy plan involving synergies between the acquisition of Pro-Tech and the Company's existing
intellectual property, the Company has begun to use the economic benefits of its intangible assets, and therefore began amortization
of its intangible assets on a straight-line basis over the useful lives indicated above beginning July 31, 2018, the effective
date of the Pro-Tech acquisition. See Note 7, Goodwill and Other Intangible
Assets Business Combinations Business combinations are accounted for
using the acquisition method of accounting. Under the acquisition method, assets acquired and liabilities assumed are recorded
at their respective fair values as of the acquisition date in the Company's condensed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densed consolidated statements of operations. See Note 9, Stock Options Income Taxes The Company accounts for income taxes in
accordance with ASC 740, Income Taxes, Earnings per Share Basic earnings per share are computed using
the weighted average number of common shares outstanding at March 31, 2019 and December 31, 2018, respectively. The weighted average
number of common shares outstanding was 28,037,713 and 5,903,454, respectively, at March 31, 2019 and March 31, 2018.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Tech Acquisition</t>
        </is>
      </c>
      <c r="B1" s="2" t="inlineStr">
        <is>
          <t>3 Months Ended</t>
        </is>
      </c>
    </row>
    <row r="2">
      <c r="B2" s="2" t="inlineStr">
        <is>
          <t>Mar. 31, 2019</t>
        </is>
      </c>
    </row>
    <row r="3">
      <c r="A3" s="3" t="inlineStr">
        <is>
          <t>Business Combinations [Abstract]</t>
        </is>
      </c>
    </row>
    <row r="4">
      <c r="A4" s="4" t="inlineStr">
        <is>
          <t>Pro-Tech Acquisition</t>
        </is>
      </c>
      <c r="B4" s="4" t="inlineStr">
        <is>
          <t>3. Pro-Tech Acquisition On July 31, 2018, the Company entered into
a stock purchase agreement (the "Purchase Agreement") to purchase 100% of the issued and outstanding common stock of
Pro-Tech, a hardbanding service provider servicing Oklahoma Texas, Kansas, Arkansas, Louisiana, and New Mexico. The Company
believes that the acquisition of Pro-Tech will create opportunities to leverage its existing portfolio of intellectual property
to fulfill its mission of operating as a technology-focused oilfield services company. In exchange for the outstanding common
stock of Pro-Tech, Victory agreed to pay consideration of approximately $1,386,000, comprised of the following: (i) a total of $500,000 in cash at closing,
including $150,000 previously deposited into escrow; (ii) 11,000 shares of the Company's
common stock valued at $0.75 per share; (iii) $264,078 in cash on the 60th day
following the closing date, and (iv) a zero-coupon note payable with discounted
value of $614,223 at the date of acquisition (for further information, see Note 8, Notes Payable The fair value of customer relationships
and trademarks is provisional pending determination of final valuation of those assets. The Company believes the methodology and
estimates utilized to determine the net tangible assets and intangible assets are reasonable.
Net tangible assets acquired, at fair value $ 1,068,905
Intangible assets acquired: -
Customer relationships 129,680
Trademark 42,840
Goodwill 145,148
Total purchase price $ 1,386,573 The following table summarizes the
components of the net tangible assets acquired, at fair value:
Cash and cash equivalents $ 203,883
Accounts receivable 264,078
Inventories 54,364
Property and equipment 678,361
Deferred tax liability (87,470 )
Other assets and liabilities, net (44,311 )
Net tangible assets acquired $ 1,068,905 Pro-Tech's results of operations
subsequent to the July 31, 2018 acquisition date are included in the Company's condensed consolidated financial statements.
The below unaudited combined pro-forma financial data of Victory and Pro-Tech reflects results of operations as though the companies
had been combined as of the beginning of each of the periods presented.
Three Months Ended
March 31,
2018
Pro forma revenue $ 542,626
Pro forma net loss $ 354,976 )
Pro forma net loss per share (basic and diluted) $ (0.06 ) This unaudited pro-forma combined financial
data is presented for informational purposes only and is not indicative of the results of operations that would have been achieved
if the merger had taken place at the beginning of each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56:25Z</dcterms:created>
  <dcterms:modified xmlns:dcterms="http://purl.org/dc/terms/" xmlns:xsi="http://www.w3.org/2001/XMLSchema-instance" xsi:type="dcterms:W3CDTF">2020-11-12T19:56:25Z</dcterms:modified>
</cp:coreProperties>
</file>